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DERIVATIVE LIABILITIES" sheetId="14" state="visible" r:id="rId14"/>
    <sheet xmlns:r="http://schemas.openxmlformats.org/officeDocument/2006/relationships" name="RIGHT OF USE ASSET" sheetId="15" state="visible" r:id="rId15"/>
    <sheet xmlns:r="http://schemas.openxmlformats.org/officeDocument/2006/relationships" name="COMMITMENTS AND CONTIGENCIES"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NOTES PAYABLE AND CONVERTIBLE_2" sheetId="22" state="visible" r:id="rId22"/>
    <sheet xmlns:r="http://schemas.openxmlformats.org/officeDocument/2006/relationships" name="DERIVATIVE LIABILITIES (Tables)" sheetId="23" state="visible" r:id="rId23"/>
    <sheet xmlns:r="http://schemas.openxmlformats.org/officeDocument/2006/relationships" name="RIGHT OF USE ASSET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ACCRUED LIABILITIES (Details)" sheetId="28" state="visible" r:id="rId28"/>
    <sheet xmlns:r="http://schemas.openxmlformats.org/officeDocument/2006/relationships" name="NOTES PAYABLE AND CONVERTIBLE_3" sheetId="29" state="visible" r:id="rId29"/>
    <sheet xmlns:r="http://schemas.openxmlformats.org/officeDocument/2006/relationships" name="DERIVATIVE LIABILITIES (Details" sheetId="30" state="visible" r:id="rId30"/>
    <sheet xmlns:r="http://schemas.openxmlformats.org/officeDocument/2006/relationships" name="DERIVATIVE LIABILITIES - Valuat" sheetId="31" state="visible" r:id="rId31"/>
    <sheet xmlns:r="http://schemas.openxmlformats.org/officeDocument/2006/relationships" name="RIGHT OF USE ASSET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Entity Registrant Name</t>
        </is>
      </c>
      <c r="B4" s="4" t="inlineStr">
        <is>
          <t>AppTech Corp.</t>
        </is>
      </c>
    </row>
    <row r="5">
      <c r="A5" s="4" t="inlineStr">
        <is>
          <t>Entity Central Index Key</t>
        </is>
      </c>
      <c r="B5" s="4" t="inlineStr">
        <is>
          <t>000107005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Filer Category</t>
        </is>
      </c>
      <c r="B16" s="4" t="inlineStr">
        <is>
          <t>Non-accelerated Filer</t>
        </is>
      </c>
    </row>
    <row r="17">
      <c r="A17" s="4" t="inlineStr">
        <is>
          <t>Entity File Number</t>
        </is>
      </c>
      <c r="B17" s="4" t="inlineStr">
        <is>
          <t>000-27569</t>
        </is>
      </c>
    </row>
    <row r="18">
      <c r="A18" s="4" t="inlineStr">
        <is>
          <t>Entity Incorporation, State or Country Code</t>
        </is>
      </c>
      <c r="B18" s="4" t="inlineStr">
        <is>
          <t>WY</t>
        </is>
      </c>
    </row>
    <row r="19">
      <c r="A19" s="4" t="inlineStr">
        <is>
          <t>Entity Interactive Data Current</t>
        </is>
      </c>
      <c r="B19" s="4" t="inlineStr">
        <is>
          <t>Yes</t>
        </is>
      </c>
    </row>
    <row r="20">
      <c r="A20" s="4" t="inlineStr">
        <is>
          <t>Entity Public Float</t>
        </is>
      </c>
      <c r="D20" s="5" t="n">
        <v>17922032</v>
      </c>
    </row>
    <row r="21">
      <c r="A21" s="4" t="inlineStr">
        <is>
          <t>Entity Common Stock, Shares Outstanding</t>
        </is>
      </c>
      <c r="C21" s="6" t="n">
        <v>1069155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reflected in the accompanying consolidated
financial statements, during the years ended December 31, 2020 and 2019, the Company incurred a net loss of $4,187,317 and $1,343,210
and used cash of $591,386 and $760,544 in operating activities. In addition, the Company had a working capital deficit of $8,102,699
and an accumulated deficit of $44,947,730 at December 31, 2020. These factors raise substantial doubt regarding the Company’s
ability to continue as a going concern. We have evaluated the conditions or events that raise substantial doubt about the Company’s
ability as a going concern within one year of issuance of the consolidated financial statements. While the Company is continuing
operations and generating revenues, the Company’s cash position is not significant enough to support the
Company’s daily operations. To fund operations and reduce the working capital deficit, the Company intends to raise
additional funds through public or private debt and/or equity offerings. During 2020, the Company raised $274,614 from eight
sales of a repurchase option and $55,000 from options exercised to fund operations. Management believes that the
actions presently being taken to further implement its business plan and generate revenues provide the opportunity for the
Company to continue as a going concern, however, such are not guaranteed. While the Company believes in the viability of its
strategy to generate revenues and in its ability to raise additional funds, there can be no assurances to that effect, nor
can there be assurance that such funds will be at acceptable terms. Subsequent to December 31, 2020, the Company has raised
an additional $1,972,750 through March 25, 2021. As of the date of these consolidated financial statements, the Company has
not finalized a commitment for additional capital. The ability of the Company to continue as a going concern is dependent
upon our ability to further implement its business plan and generate revenues and cash flows. The consolidated financial
statements do not include any adjustments that might be necessary if the Company is unable to continue as a going
concern.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We may also face additional difficulty in raising capital during an economic downturn. The effects of the pandemic had
significant impact on revenue at the beginning of the pandemic and the processors gave significant concessions of reduced fees to
minimize the impact of the pandemic. The revenue began to return to normal after several months as the economy began to open up
using different methods of purchasing especially online purchasing. The continuing effects of the potential impact cannot be
estimated at this time. Additionally, it is reasonably possible
that the estimates made in the financial statements have been, or will be materially and adversely impacted in the near term as
a result of these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12 Months Ended</t>
        </is>
      </c>
    </row>
    <row r="2">
      <c r="B2" s="2" t="inlineStr">
        <is>
          <t>Dec. 31, 2020</t>
        </is>
      </c>
    </row>
    <row r="3">
      <c r="A3" s="3" t="inlineStr">
        <is>
          <t>Property, Plant and Equipment [Abstract]</t>
        </is>
      </c>
    </row>
    <row r="4">
      <c r="A4" s="4" t="inlineStr">
        <is>
          <t>PATENTS</t>
        </is>
      </c>
      <c r="B4" s="4" t="inlineStr">
        <is>
          <t>NOTE 4 – PATENTS Patents On June 22, 2017, AppTech executed an
Amendment to Asset Purchase Agreement with GlobalTel Media, Inc. In connection with the asset purchase agreement, 5,000,000 shares
of common stock were issued to GlobalTel Media, Inc. The Company valued the common stock issuance at $1,000,000 based on the closing
market price of the Company’s common stock on the date in which the performance was complete. This amendment revived the
original asset purchase agreement dated December 4, 2013 to purchase the assets of GlobalTel Media, Inc. (AppTech and GlobalTel
agree that the asset purchase agreement dated September 30, 2015 is null and void), which include, but is not limited to, all intellectual
property, United States Patent Trademark Office (“USPTO”) issued patents, enterprise-grade, patent protected software
and intellectual property for advanced messaging incorporating secure payments, databases, documentation, copyrights, trademarks,
registrations, and all current development work in process of USPTO application approval; more specifically but not limited to
USPTO 8,073,895 &amp; 8,572,166 “System and Method for Delivering Web Content to a Mobile Device”, USPTO 8,315,184
“Computer to Mobile Two-Way Chat System and Method”, and USPTO 8,369,828 “Mobile-to-Mobile Payment System and
Method”. GlobalTel’s technology focuses on SMS text-based applications, social media and mobile payment. The USPTO
assigned the patents to AppTech on July 25, 2017. AppTech, as part of the various agreements, agreed to pay $1,600,000 which included
an assumption of certain liabilities, including costs incurred to continue development of the patents, as well as guaranteed payment
of 25% of the net proceeds on revenue created by the patents up to $26,600,000. As of December 31, 2020 and 2019, amounts included
in accounts payable related to the assumption of liabilities in connection with the patents were $280,000 and $415,000, respectively.
The Company has expensed the cost of the patents as research and development costs as the future estimated cash flow expected cannot
be reasonably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Other Liabilities Disclosure [Abstract]</t>
        </is>
      </c>
    </row>
    <row r="4">
      <c r="A4" s="4" t="inlineStr">
        <is>
          <t>ACCRUED LIABILITIES</t>
        </is>
      </c>
      <c r="B4" s="4" t="inlineStr">
        <is>
          <t>NOTE 5 – ACCRUED LIABILITIES Accrued liabilities as of December
31, 2020 and 2019 consist of the following:
December 31, 2020 December 31, 2019
Accrued interest – related parties $ 1,056,450 $ 943,356
Accrued interest – third parties 1,378,660 1,215,699
Accrued residuals 62,174 39,064
Accrued merchant equity 91,023 91,023
Other 44,027 45,338
Total accrued liabilities $ 2,632,334 $ 2,334,480 Accrued Interest Notes payable and convertible notes
payable incur interest at rates between 10% and 15%, per annum. The accrued interest in most cases is currently in technical default
due to the notes being past their maturity date. Accrued Residuals The Company pays commissions to independent
agents which refer merchant accounts. The amounts payable to these independent agents is based upon a percentage of the amounts
processed on a monthly basis by these merchant accounts. Accrued Merchant Equity Liability The Company provided all merchants the
opportunity to earn shares of the Company’s common stock through their Merchant Equity Program (the “Program”).
Under the Program, the merchant earned 1% of their total Visa/MasterCard volume processed during the first year of their contract.
For example, if a merchant processes $1.0 million in credit card charges, the merchant will receive 10,000 shares of the Company’s
common stock. The merchant must process with the Company for a period of three years for the shares to vest. All merchants became
fully vested when the Company ended the program effective December 31, 2015. The Company accounts for the value of
the shares under the program as a sales incentive and thus the amounts in connection with the Program are recorded as a reduction
to revenues. As of December 31, 2020, the Company has an obligation to issue approximately 776,000 shares of the Company’s
common stock issuable under the Program. During the year ended December 31, 2019, the Company issued 37,193 shares of common stock
relieving $14,877 in liability under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0</t>
        </is>
      </c>
    </row>
    <row r="3">
      <c r="A3" s="3" t="inlineStr">
        <is>
          <t>Debt Disclosure [Abstract]</t>
        </is>
      </c>
    </row>
    <row r="4">
      <c r="A4" s="4" t="inlineStr">
        <is>
          <t>NOTES PAYABLE AND CONVERTIBLE NOTES PAYABLE</t>
        </is>
      </c>
      <c r="B4" s="4" t="inlineStr">
        <is>
          <t>NOTE 6 – NOTES PAYABLE AND
CONVERTIBLE NOTES PAYABLE The Company funds operations through
cash flows generated from operations and the issuance of loans and notes payable. The following is a summary of loans and notes
payable outstanding as of December 31, 2020 and 2019. Related parties noted below are either members of management, board of directors,
significant shareholders or individuals in which have significant influence over the Company. Loans Payable – Related
Parties During the years ended December 31,
2020 and 2019, the Company obtained (paid) $(59,001) and $39,319 loans payable from related parties, net. As of December 31, 2020
and 2019, the balance of the loans payable was $34,400 and $93,401, respectively. The loans payable are due on demand, unsecured
and non-interest bearing as there are no formal agreements executed. Subordinated Notes Payable In 2016, the Company issued $350,000
in subordinated notes payable to third parties. The subordinated notes payable were due in 30 to 180 days and incurred interest
at 10% per annum. As of December 31, 2020 and 2019, accrued interest related to the subordinated notes was $153,545 and $118,545,
respectively. The Company is currently in default of the subordinated note agreements. Convertible Notes Payable In 2020, the Company entered into a
Securities Purchase Agreement with an investor pursuant to which the Company agreed to sell to the investor a $300,000 convertible
note bearing interest at 12% per annum (the “Note”). The Note matures in 365 days from the date of issuance. The Note
is convertible at the option of the holder at any time into shares of the Company’s common stock at one dollar ($1.00) for
the one hundred and eighty (180) days immediately following the issue date and thereafter shall equal the lower of: 1) the lowest
closing price of the common stock during the preceding twenty five (25) trading day, ending on the last complete trading day prior
to the issue date of the Note. 2) seventy five (75) percent of the lowest trading price for the common stock during the twenty
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 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00,000 shares of common stock exercisable at
one dollar and fifty cents ($1.50) and expire in five (5) years. The fair value of the derivative liability and warrants as of
the date of issuance was in excess of the Note (see Note 7 for valuation) resulting in full discount of the Note. The conversion
feature and warrants have various reset provisions for which lower the exercise price and share and warrants issuable. Total interest expense on convertible
notes payable, inclusive of amortization of debt discount of $19,826, amounted to $24,067 for the year ended December 31, 2020.
As of December 31, 2020, the convertible note payable discount is $280,174 and will be amortized over the life of the convertible
note payable in 2021. As of December 31, 2020, the derivative liability is as follows:
Convertible note payable $ 378,134
Warrants 219,814
$ 597,948 In 2017, the Company received $222,000
in convertible notes payable from related parties. The convertible notes payable are unsecured, were due in 180 days, incur interest
at 10% per annum and are convertible at $0.10 per share. As of December 31, 2020 and 2019, accrued interest related to the convertible
notes was $76,187 and $53,988, respectively. On the date of the agreement, Management calculated the beneficial conversion feature
in connection with the convertible notes payable and recorded a discount of $222,000. The Company amortized the discount over the
term of the convertible notes payable of 180 days. The Company is currently in default on the convertible notes payable. On February
24, 2021, the chief executive officer assigned $200,000 in convertible notes to direct relative. In 2015, the Company issued $50,000
in convertible notes payable. The convertible notes payable are unsecured, were due in nine months, incur interest at 10% per annum
and are convertible at $1.00 per share. As of December 31, 2020 and 2019, the accrued interest related to the convertible notes
was $25,833 and $20,833, respectively. The Company is currently in default on the convertible note payable. In 2014, the Company issued $400,000
in convertible notes payable. The convertible notes payable are unsecured, due in periods ranging up to one year, incurring interest
between 10% to 12% per annum and are convertible at prices ranging from $0.33 to $1.00 per share. In addition, the Company issued
400,000 shares of common stock in connection with the convertible notes payable. The Company had the obligation to repurchase the
400,000 shares of common stock at $1.00 per share within one year of the note issuance date. As of December 31, 2020 and 2019,
the Company held the obligation to repurchase the shares for $400,000. As of December 31, 2020 and 2019, the accrued interest related
to the convertible notes was $227,083 and $186,083, respectively. The Company is currently in default of the note agreements. In 2008 and 2009, the Company issued
$320,000 in convertible notes payable, of which $150,000 was from related parties. The convertible notes payable are currently
due on demand, incur interest at 15% per annum, and convertible at $0.60 per share. As of December 31, 2020 and 2019, accrued interest
related to the convertible notes was $564,013 and $516,013 of which $265,875 and $243,375, respectively, was due to related parties.
The Company is currently in default of the notes payable agreements. Notes Payable In 2020, the Company entered into a
30-year unsecured note payable with U.S. Small Business Administration for $68,200 in proceeds. The notes payable incurred a $100
fee upon issuance and incurs interest at 3.75% per annum. All payments of principal and interest are deferred for twelve months
with the first $333 payment due July 1, 2021. As of December 31, 2020 the balance of the note payable was $68,300 and accrued interest
was $1,281. In 2016, the Company issued $143,000
in notes payable to third parties. The notes payable were due in ninety days or less. During 2019, the Company paid $36,000 in
notes payable. The Company is currently in default of the note agreements. Two significant shareholders funded the
Company’s operations through notes payable in primarily 2009 and 2010 and continue to support operations on a limited basis.
The notes payable incur interest at 10% per annum and were due on December 31, 2016. The Company is currently in default of the note
agreements. As of December 31, 2020 and 2019, the aggregate balance of the notes payable was $620,355 and accrued interest was
$638,016 and $575,480, respectively. In 2008, the Company entered into a note payable
with a third party for $10,000 in total proceeds. The note payable is currently in default and has a flat interest amount due of $21,000.
As of December 31, 2020 and 2019, the Company was in default of the note agreement and the entire amount of $21,000 has been included
within accrued interest. Since the notes payable do not incur interest, the Company imputed interest at $1,000 and $1,000, respectively,
which represented an interest rate of 10% per annum during the years ended December 31, 2020 and 2019.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the Company did not perform under the agreement. The Company
is currently in default of the note agreement. In 2007 and 2008, the Company entered
into notes payable with a related party for $46,000 in proceeds. The notes payable were due on demand and incurred interest at
12% per annum. These were combined into a single note agreement in 2014. As of December 31, 2020 and 2019, the balance on the note
payable was $88,136 and accrued interest related to the note payable was $59,900 and $49,243, respectively. The Company is currently
in default of the note payable agreement. In 2007, the Company entered into note
payable with a third party for $128,000 in proceeds. Under the terms of the agreement the holder received a flat interest amount
of $37,496. The Company is currently in default of the note payable agreement and the entire amount of $37,496 has been included
within accrued interest. Since the note payable did not incur interest, the Company imputed interest at $12,800 and $12,800, respectively,
which represented an interest rate of 10% per annum during the years ended December 31, 2020 and 2019. In 2007, the Company entered into note
payable with a third party for $221,800 in proceeds. The note payable is currently in default and incurs interest at 10% per annum.
On December 31, 2013, the holder received an arbitration settlement for the principal and accrued interest. As of December 31,
2020 and 2019, the Company was in default of the arbitration settlement. As of December 31, 2020 and 2019, accrued interest related
to the note payable was $470,143 and $429,861, respectively. In 2007, the Company entered into note
payable with a significant shareholder for $58,600 in proceeds. The note payable is currently due on demand and incurs interest
at 10% per annum. As of December 31, 2020 and 2019, accrued interest related to the note payable was $76,372 and $70,513, respectively.
The Company is currently in default of the not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12 Months Ended</t>
        </is>
      </c>
    </row>
    <row r="2">
      <c r="B2" s="2" t="inlineStr">
        <is>
          <t>Dec. 31, 2020</t>
        </is>
      </c>
    </row>
    <row r="3">
      <c r="A3" s="3" t="inlineStr">
        <is>
          <t>Notes to Financial Statements</t>
        </is>
      </c>
    </row>
    <row r="4">
      <c r="A4" s="4" t="inlineStr">
        <is>
          <t>DERIVATIVE LIABILITIES</t>
        </is>
      </c>
      <c r="B4" s="4" t="inlineStr">
        <is>
          <t xml:space="preserve">NOTE 7–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t December 31, 2020. Based on the convertible notes described
in Note 6, the derivative liability day one loss is $389,712 and the change in fair value at December 31, 2020 is $71,464. The
fair value of applicable derivative liabilities on note, warrants and change in fair value of derivative liability are as follows
for the year ended December 31, 2020.
Derivative Liability Convertible
Notes Derivative Total
Balance as of December 31, 2019 $ — $ — $ —
Additions during the period 430,595 239,117 669,712
Change in fair value (52,461 ) (19,303 ) (71,764 )
Balance as of December 31, 2020 $ 378,134 $ 219,814 $ 597,948 The
fair value of the derivative liability convertible notes is estimated using a Monte Carlo pricing model with the following
assumptions:
Market value of common stock $ 0.90 - $1.00
Expected volatility 98.9% - 99.5 %
Expected term (in years) 0.73
Risk-free interest rate 0.09% - 0.11 % The
fair value of the derivative liability – warrants is estimated
using a Monte Carlo pricing model with the following
assumptions:
Market value of common stock $0.90 - $1.00
Expected volatility 96.4% - 100.3 %
Expected term (in years) 5.00
Risk-free interest rate 0.41% - 0.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t>
        </is>
      </c>
      <c r="B1" s="2" t="inlineStr">
        <is>
          <t>12 Months Ended</t>
        </is>
      </c>
    </row>
    <row r="2">
      <c r="B2" s="2" t="inlineStr">
        <is>
          <t>Dec. 31, 2020</t>
        </is>
      </c>
    </row>
    <row r="3">
      <c r="A3" s="3" t="inlineStr">
        <is>
          <t>Notes to Financial Statements</t>
        </is>
      </c>
    </row>
    <row r="4">
      <c r="A4" s="4" t="inlineStr">
        <is>
          <t>RIGHT OF USE ASSET</t>
        </is>
      </c>
      <c r="B4" s="4" t="inlineStr">
        <is>
          <t>NOTE 8–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December 31, 2020, including the total
amount of imputed interest related: Years ended December 31:
2021 $ 82,561
2022 85,039
2023 87,590
2024 90,217
2025 7,536
$ 352,943
Less: Imputed interest (76,290 )
Total $ 276,653 The rent expense was $61,691 and $84,763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0</t>
        </is>
      </c>
    </row>
    <row r="3">
      <c r="A3" s="3" t="inlineStr">
        <is>
          <t>Commitments and Contingencies Disclosure [Abstract]</t>
        </is>
      </c>
    </row>
    <row r="4">
      <c r="A4" s="4" t="inlineStr">
        <is>
          <t>COMMITMENTS AND CONTIGENCIES</t>
        </is>
      </c>
      <c r="B4" s="4" t="inlineStr">
        <is>
          <t>NOTE 9 - COMMITMENTS AND CONTINGENCIES Litigation Shareholder Lawsuit In March 2016, a significant shareholder
(“Plaintiff”) of the Company filed a lawsuit against the Company in the state of California alleging breach of
contract,fraud and negligent misrepresentation based on supposed oral promises in 2013 to give Plaintiff’s company shares in
exchange for stocks in another company and a 2014 consulting agreement. The Company strongly disputed all claims made in the
lawsuit. On April 20, 2017, the Company filed an answer that denied each and every purported allegation and cause of action and
further denied that they caused any damage or loss. The Company reached an agreement resulting in a voluntary dismissal of the civil
case on July 5, 2017. The Plaintiff was not able to fulfill the proper documentation within the allotted 180 days and the 3,450,000
shares of AppTech Corp stock were properly cancelled in 2019. Former Shareholders Lawsuits In April 2014, a shareholder of AppTech
filed a lawsuit against the Company in the State of Washington claiming breach of contract related to the sale / transfer of
unregistered shares at the time of AppTech acquisition. On August 13, 2014, the Company notified the transfer agent and placed a
’Stop Order’ on the shares. The shareholder claims that the 2.5 million shares received are unrestricted and should be
reflected as such. On August 19, 2014, the Company filed a motion to dismiss the lawsuit. The lawsuit was dismissed on October 31,
2014. In November 2017, two shareholders of
AppTech, one who previously filed the 2014 lawsuit in the State of Washington, filed another lawsuit against the Company in the
State of California, claiming the same accusations as the previously filed lawsuit which was dismissed. The lawsuit has been
transferred to the United States District Court for the Southern District of California. The Company filed the defendants answer,
affirmative defenses and counter claims. Management believes that the Plaintiff misrepresented and misled AppTech during the merger.
The court has encouraged the parties to settle. Even though the Company believes the lawsuit is without merit and will vigorously
defend, the Company has made several offers to settle. On December 19, 2019, the Company entered into a settlement and release
agreement. The Company has recorded the liability as of December 31, 2019 for the total obligation of $240,000 to be paid out over
three years beginning February 15, 2020. The 2019 impact is recorded in general and administrative expenses. On January 24, 2021,
the parties entered a stipulation modifying the repayment schedule of the settlement. The Company is current on the following
modified repayment schedule. Years ended December 31:
2021 $ 100,000
2022 75,000
Total $ 175,000 Former Landlord Lawsuit In September 2018, the landlord for
our former office space lease filed a limited civil lawsuit against the Company in the State of California. The Company reached
an agreement that resulted in a stipulation for judgment on October 28, 2018. The stipulated judgment was for $42,432 including
attorney fees and court costs plus interest for which the Company recorded as a liability as of December 31, 2018. The stipulated
judgment was paid in full on August 16, 2019. Patent Acquisition Lawsuit In September 2018, a complaint was filed in
San Diego superior court for a breach of contract arising from a written agreement for the purchase of a judgment to which AppTech was
not a party. The purchase of the judgment was part of the transaction to acquire the patents. AppTech substantially performed under the
agreement but the second agreement to extend the final payment was executed under alleged duress. On October 26, 2018, the Company filed
an answer that denied each and every purported allegation and cause of action and further denied that they caused any damage or loss.
On December 3, 2019, the Company entered into a conditional settlement providing the terms of the conditional settlement have been completed
by October 1, 2020. The conditional settlement amount of $150,000 was paid in monthly installments of $15,000. The settlement installments
paid for the year ended December 31, 2020 was $135,000. On December 30, 2020,full payment was made in accordance with a modified settlement
payment schedule. Other Lawsuit In July of 2020, an owner and corporation
having a non-binding memorandum of understanding filed a lawsuit in the State of California alleging a breach of contract, intentional
misrepresentation, fraudulent inducement of contract, negligent misrepresentation and unjust enrichment. Service of process did
not occur until January 8, 2021. The Plaintiffs filed an amended complaint on March 15, 2021. Management believes the agreement
was non-binding, the statute of limitation has expired and the allegations have no merit. We intend to file an answer, affirmative
defenses and counter claims in the near future. We currently own a judgment against the owner and corporation in the amount of
$516,932, See Note 11. Significant Contracts Capital Raise In January 2019, the Company entered
into an agreement with a broker dealer to provide capital raising activities. Under the terms of the agreement the broker dealer
is to make a minimum of $90,000 in advisory fees. In addition, there are various other provisions within the agreement which include
a 10% placement fee, warrants to purchase common stock, a 4% transaction fee, etc. In February 2021, the Company entered
into an engagement letter with Maxim Group LLC (“Maxim”) as the lead management underwriter for a follow-on offering
which is non-binding. This engages Maxim through September 30, 2021 as exclusive financial advisor, lead managing underwriter and
sole book running manager and investment banker in connection with the offering. The offering shall consist of approximately fifteen
million worth of securities subject to the due diligence examination of the Company. The actual size of the offering, the precise
number of securities to be offered by the Company and Maxim will depend upon the capitalization of the Company among other various
factors. Maxim shall be granted an option to acquire an additional 15% of the total number of securities as an over-allotment,
an underwriting discount of 7% and an expense allowance equal to 1%. Silver Alert Services, LLC In August 2020, the Company entered into a
strategic partnership with Silver Alert Services, LLC. doing business as Lifelight Systems (“Lifelight”), expanding
into the telehealth sphere. The partnership will expand AppTech’s reach into new markets and provide advanced technological
solutions for the telehealth and personal emergency response systems markets. The strategic partnership provides a promissory note
to Lifelight for up to $1.0 million dollars with an interest rate of three percent per annum upon successful completion of Lifelight’s
Personal Emergency Response System (“PERS”) pilot program. Also, Lifelight is granted an option for the right to purchase
4,500,000 shares of AppTech Corp. for which 1 million are exercisable at $0.01 and 3,500,000 are exercisable at $0.25 for which
vest upon the successful completion of the PERS pilot program and are exercisable for 24 months. These options were valued at $1,549,999
and $5,424,987, respectively using a Black-Scholes options pricing model. On December 30, 2020, the Company amended its
strategic partnership agreement and purchase option agreement with Silver Alert dated August 21, 2020. The amendment altered and/or
added certain definitions and the loan disbursements in the strategic partnership agreement. Further, the purchase option agreement
was amended to incorporate a vesting schedule related to the gross revenue generated from the partnership. The options are now
vested based on reaching various gross revenue benchmarks for which expire two years after each tranche vests. These options
were valued at $900,000 and $3,149,994, respectively using a Black-Scholes options pricing model. No stock based compensation was
recorded during the year ended December 31, 2020 as vesting was determined not to be probable. The Company’s ability to deliver on the
$1,000,000 loan and fulfill its 50% obligation in 2020 was greatly impacted by the ongoing Covid 19 pandemic. Nursing homes and
other senior living facilities were in lock down which did not allow the Silver Alert team into facilities for set-up and equipment
training. As of March 2021, the team still does have access to these facilities and thus revenue could not be generated. AppTech
made the strategic decision to fund other investments while committing to provide the $1,000,000 loan to Silver Alert during the
second quarter of 2021, as state restrictions continue to be loosened. Both parties agreed the delay was in the best interest of
the long-term growth of the partnership. The Company will assess the probability of vesting at the end of each reporting period. On March 29, 2021, the Company amended its
strategic partnership agreement and purchase option agreement dated December 30, 2020. The amendment altered the agreement reducing
the options to purchase to one million shares at a price of $0.01 and two million five thousand shares of stock at $0.25. The effect
of this transaction has not been determined at this time. NEC Payments On October 1, 2020, the Company entered into
a strategic partnership with NEC Payments B.S.C (“NECP”) through a series of agreements, which included the following:
(a) Subscription License and Services Agreement; (b) Digital Banking Platform Operating Agreement; (c) Subscription License Order
Form; and (d) Registration Rights Agreement (collectively the “Agreements”). The intent of the Agreements was for the Company
to deploy NECP’s technologies, allowing the Company to extend its product offering to include flexible, scalable and secure
payment acceptance and issuer payment processing that supports the digitization of business and consumer financial services and
the migration of cash and other legally payment types to distanced and contactless card and real time payment transactions. NECP
will assist the Company to complete the development of its text payment solution and provide “best in class” software
that complements the Company’s intellectual property. The Agreements, among other things:
(a) provide the Company a license to access and use NECP’s digital banking and payment technology solutions, as identified in the Subscription License Order Form;
(b) grant the Company conditional exclusivity in the United States for all of NECP’s payment acceptance processing technologies contingent upon the Company reaching transaction volume target goals;
(c) grant NECP a license to develop software without the possibility of infringing upon the Company’s intellectual property;
(d) creates the parameters in which NECP shall assist the Company in completing the development of its text payment system related to the Company’s patents;
(e) award NECP a fifteen percent (15%) equity stake in the Company, on a fully diluted basis;
(f) set revenue sharing splits between AppTech and NECP for all revenues generated from digital banking technologies licensed to AppTech. Under the Agreements, either party had the
right to terminate the agreement should the Company fail to secure a funding in the amount of $3,000,000 within 45 days from the
effective date of the Agreements. On November 19, 2020, the Company entered into
Amendment No. 1 to the Subscription License and Services Agreement whereby the funding date was amended to amended to no later
than December 18, 2020. All other terms of the original Agreements remained in full force and effect. On February 11, 2021, the Company entered
into an amended and restated Subscription License and Services Agreement, Digital Banking Platform Operating Agreement and Subscription
License Order Form with NECP (collectively the “Restated Agreements”). The Restated Agreement created an engagement
fee of $100,000 due within three business days from the effective date, reduced the funding amount triggering the enforceability
of the Restated Agreements to $707,500 (“Funding”), altered the date in which initial fees are payable to no later
than March 5, 2021 (the “Funding Date”) and provided terms to prevent dilution for NECP’s equity compensation
for future funding secured by the Company. The fees in the Restated Agreements are payable within three business days from the
effective date, at or before the Funding Date, at the Subscription Service Ready Date annually and monthly. The gross total fees
due under the Restated Agreements are $2,212,500, excluding pass-through costs associated with infrastructure hosting fees. On February 19, 2021, the Company completed
and validated its contractual obligations and paid to NECP the $100,000 engagement fee. On February 29, 2021, the Company paid
the initial fee of $707,500 to NECP prior to the Funding Date. On March 25, 2021, the Company issued 18,011,515 shares of common
stock to NEC on a fully diluted basis with piggyback rights. The initial fees paid within three business
days from the effective date and at or before the Funding Date included the following costs:
Engagement Fee $ 100,000
License subscription fee (50% due at Funding Date) 375,000
Annual maintenance subscription fee (first year) 112,500
Implementation fee (50% due at Funding Date) 162,500
Infrastructure implementation fee (50% due at Funding Date) 32,500
Training fee (50% due at Funding Date) 25,000
Total $ 807,500 The following payments are due in the intervals
noted over the five-year life of the Restated Agreements:
License subscription fee (second 50% due at Subscription Ready Date) $ 375,000
Annual maintenance subscription fees ($112,500 annually) 450,000
Implementation fees (50% due at Subscription Ready Date) 162,500
Infrastructure implementation fees (50% due at Subscription Ready Date) 32,500
Training fees (50% due at Subscription Ready Date) 25,000
Infrastructure support fees ($6,000 monthly after Subscription Ready Date) 360,000
Total $ 1,405,000 * *Infrastructure Hosting Fees, which are pass through hosting
fees from a hosting partner are excluded from this calculation. Innovations Realized LLC On October 2, 2020, the Company entered into
an independent contractor services agreement with Innovations Realized, LLC (“IR”) to develop a strategic operating
plan focused on the design, execution and go to market implementation of the NECP platform to enter the United States market. On February 18, 2021, the Company entered into
an amended independent contractor services agreement with IR. On February 19, 2021, the initial payment of $76,000 was made and
on February 24, 2021 the second payment of $76,000 was made. The following payments are due over the life of the contract:
April 5,2021 $ 152,000
May 5, 2021 114,000
June 5, 2021 114,000
July 5, 2021 114,000
August 5, 2021 114,000
Total $ 608,000 Under the October 2020 agreement, the Company
granted options to purchase four hundred thousand shares at a price of $0.01 and two million five hundred thousand shares at $0.25
and exercisable for two years after vesting. These options vest in equal monthly installments over 24 months, which commences upon
the Company successfully raising $3.0 million in qualified financing. As of December 31, 2020, the Company determined that the
vesting provision were not probable due to lack of funding commitments, and other reasons disclosed above. In addition, the
options early vesting based on the completion date of the statement of work or the IR principle becoming an employee of AppTech
Corp. These options were valued at $639,993 and $3,999,754 using a Black Scholes pricing model. On December 21, 2020, the Company sold the
domain “bubblepay.com” for $72,500 to a third party. Employee versus Contractor Classification The Company compensates various individuals as consultants.
Annually, these consultants are issued Form 1099s for amounts paid to them. In addition, these consultants do not have arrangements
in which specify compensation payable to them. The Company risks potential tax and legal actions if these consultants are deemed
to be employees by governmental a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0 – STOCKHOLDERS’ DEFICIT Series A Preferred Stock The Company is authorized to issue 100,000
shares of $0.001 par value Series A preferred stock (“Series A”). There were fourteen (14) shares of Series A preferred
stock outstanding as of December 31, 2020 and 2019. The holders of Series A preferred stock are entitled to one vote per share
on an “as converted” basis on all matters submitted to a vote of stockholders and are not entitled to cumulate their
votes in the election of directors. The holders of Series A preferred stock are entitled to any dividends that may be declared
by the Board of Directors out of funds legally available, therefore on a pro rata basis according to their holdings of shares of
Series A preferred stock, on an as converted basis. In the event of liquidation or dissolution of the Company, holders of Series
A preferred stock are entitled to share ratably in all assets remaining after payment of liabilities and have no liquidation preferences.
Holders of Series A preferred stock have a right to convert each share of Series A into 780 shares common stock. Common Stock The Company is authorized to issue 1,000,000,000
shares of $0.001 par value common stock. There were 88,511,657 and 84,153,825, respectively, shares of common stock outstanding
as of December 31, 2020 and 2019.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years ended December 31, 2020 and
2019, the Company issued 4,012,000 and 454,500, respectively, shares of common stock to several consultants in connection with
business development, accounts payable conversion and professional services. The Company valued the common stock issuances at $2,631,899
and $91,414, respectively, based upon the closing market price of the Company’s common stock on the date in which the performance
was complete or issued based upon the vesting schedule and the closing market price of the Company’s common stock on the
date of the agreement. The amounts were expensed to general and administrative expenses on the accompanying consolidated statements
of operations. The accounts payable conversion was $152,500 during 2020. During the year ended December 31, 2020, the
Company granted 350,000 shares of common stock to the board of directors valued at $196,700 or $0.562 per share. The shares
vest quarterly over the period of approximately one year. The Company valued the stock issuances, earned as of December 31, 2020,
at $81,958 based on the closing market price of the Company’s common stock on the date of the agreement. The amount was expensed
to general and administrative expenses on the accompanying consolidated statement of operations. The Company will issue 204,168
shares of common stock during 2021 valued at $114,742 based on the closing market price of the Company’s common stock on
the date of the agreement, over the remaining term of the directors. During the year ended December 31, 2019, the
Company issued 40,000 shares of common stock to the landlord in lieu of rent. The Company valued the issuance at $18,400 based
on the closing market price of the Company’s stock on the date in which the performance was completed. The amount was expensed
to general and administrative expenses on the accompanying consolidated statements of operations. Stock Options On July 28, 2020, the Company entered into
an agreement for board of director services. As compensation the Company granted options to purchase 125,000 shares at a price
of $0.562 and are exercisable for two years. The options vest in equal monthly installments over 24 months. These options were
valued at $70,235 using a Black-Scholes options pricing model. On August 25, 2020, the Company entered into
an agreement for accounting services in general and administrative expenses. As compensation the Company granted options to purchase
100,000 shares of common stock at a price of $0.25 and are exercisable for six months. These options were valued at $140,945 using
a Black-Scholes options pricing model. The options were exercised on August 26, 2020. On September 21, 2020, the Company entered
into an agreement for sales and marketing services in general and administrative expenses. As compensation the Company granted
options to purchase 10,000 shares at a price of $0.01 and to purchase 120,000 shares at a price of $0.25 and are exercisable for
two years. These options vest upon execution of the contract and in equal quarterly installments of 24 months. These options were
valued at $13,498 and $161,999, respectively using a Black-Scholes options pricing model. On September 22, 2020, the Company entered
into an agreement for IT services in general and administrative expenses. As compensation the Company granted options to purchase
52,000 shares at a price of $0.25 and are exercisable for two years. The options vest in equal quarterly installments of 24 months.
These options were valued at $77,995 using a Black-Scholes options pricing model. On October 29, 2020, the Company entered into
an agreement for sales and marketing in general and administrative expenses. As compensation the Company granted options to purchase
100,000 shares of common stock at a price of $0.30 and are exercisable for two years. These options were valued at $156,999 using
a Black-Scholes options pricing model. The options were exercised on October 29, 2020. The fair value of the options is estimated
using a Black-Scholes option pricing model with the following range of assumptions:
Market value of common stock on issuance date $0.562 - $1.57
Expected price $0.01 - $0.562
Expected volatility 427% - 608 %
Expected term (in years) 0.5 - 3.0
Risk-free interest rate 0.11 %
Expected dividend yields — The following table summarizes option activity:
Weighted Weighted
Number of Average Average
shares exercise price remaining years
Granted 7,907,000 $ 0.21
Exercised (200,000 ) $ 0.28
Outstanding as of December 31, 2020 7,707,000 $ 0.21 2.22
Outstanding as of December 31, 2020, vested 90,752 $ 0.40 2.10 The remaining expense outstanding through December
31, 2020 is $240,965 for which is expected to be expensed over the next 20 months in general and administrative expense. On July 28, 2020, the board authorized the
Company’s AppTech Equity Incentive Plan in order to facilitate the grant of equity incentives to employees (including our
named executive officers), directors, independent contractors, merchants, referral partners, channel partners and consultants of
our company to enable our company to attract, retain and motivate employees, directors, merchants, referral partners and channel
partners, which is essential to our long-term success. A total of 5,000,000 shares of common stock were authorized under the AppTech
Equity Incentive Plan, for which as of December 31, 2020 a total of 3,351,500 are available for issuance. Warrants In 2020, the Company entered into a security
purchase agreement with an investor pursuant to which the Company agreed to sell the investor a $300,000 convertible note bearing
interest at 12% per annum. The Company also sold warrants to the investors to purchase up to an aggregate of 200,000 shares of
common stock, with an exercise term of five (5) years, at a per share price of one dollar and fifty cents ($1.50) which may be
exercised by cashless exercise. The warrants were deemed a derivative liability and were recorded as a debt discount at date of
issuance. See Note 7. Common Stock Repurchase Option On January 23, 2020, the Company entered into
a common stock repurchase option agreement to purchase or assign 300,000 shares of common stock from a third party at $0.05 per
share. The Company assigned its rights to the repurchase option agreement to a third party in exchange for compensation. The common
stock repurchase options were exercised on January 26, 2020 for which the Company received $98,750 in proceeds which was recorded
as additional paid-in capital. On February 26, 2020, the Company entered into
a common stock repurchase option agreement to purchase or assign 266,115 shares of common stock from a third party at $0.05 per
share. The Company assigned its rights to the repurchase option agreement to a third party in exchange for compensation. The common
stock repurchase option was exercised on February 27, 2020 for which the Company received $25,281 in proceeds which was recorded
as additional paid-in capital. On March 18, 2020, the Company entered into
a common stock repurchase option agreement to purchase or assign 250,000 shares of common stock from a third party at $0.05 per
share. The Company assigned its rights to the repurchase option agreement to a third party in exchange for compensation. The common
stock repurchase option was exercised on March 19, 2020 for which the Company received $62,500 in proceeds which was recorded as
additional paid-in capital. On April 24, 2020, the Company entered into
a common stock repurchase option agreement to purchase or assign 55,000 shares of common stock from a third party at $0.05 per
share. The Company assigned its rights to the repurchase option agreement to a third party in exchange for compensation. The common
stock repurchase option was exercised on April 27, 2020 for which the Company received $19,250 in proceeds which was recorded as
additional paid-in capital. On August 26, 2020, the Company entered into
a common stock repurchase option agreement to purchase or assign 250,000 shares of common stock from a third party at $0.07 per
share. The Company assigned its rights to the repurchase option agreement to a third party in exchange for compensation. The common
stock repurchase option was exercised on August 26, 2020 for which the Company received $45,000 in proceeds which was recorded
as additional paid-in capital. On October 14, 2020,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was exercised on October 14, 2020 for which the Company
received $7,333 in proceeds which was recorded as additional paid-in capital. On October 14, 2020,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was exercised on October 15, 2020 for which the Company
received $5,500 in proceeds which was recorded as additional paid-in capital. On October 14, 2020,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was exercised on October 29, 2020 for which the Company received
$11,000 in proceeds which was recorded as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Management has evaluated subsequent
events pursuant to the requirements of ASC Topic 855 and has determined that no material subsequent events exist other than those
disclosed below. On February 3, 2021, the Company entered
into a common stock repurchase option agreement with a former officer and significant shareholder to purchase or assign 2,000,000
shares of common stock from a third party at $0.20 per share. The Company assigned its rights to the repurchase option agreement
to a third party in exchange for compensation. The common stock repurchase option for 50,000 shares was exercised on February 11,
2021 for which the Company received $33,750 in proceeds which was recorded as additional paid-in capital.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350,000 shares was exercised on February 17,
2021 for which the Company received $222,250 in proceeds which was recorded as additional paid-in capital.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850,000 shares was exercised on February 19,
2021 for which the Company received $539,750 in proceeds which was recorded as additional paid-in capital. On February 3, 2021, the Company entered
into a common stock repurchase option agreement to purchase or assign 1,000,000 shares of common stock from a third party at $0.20
per share. The Company assigned a portion of the repurchase option agreement to a third party in exchange for compensation. The
common stock repurchase option for 750,000 shares was exercised on February 22, 2021 for which the Company received $881,250 in
proceeds which was recorded as additional paid-in capital. On February 23, 2021, the Company entered
into a common stock repurchase option agreement to purchase or assign 500,000 shares of common stock from a third party at $0.225
per share. The Company assigned a portion of the repurchase option agreement to a third party in exchange for compensation. The
common stock repurchase option for 250,000 shares was exercised on March 1, 2021 for which the Company received $193,750 in proceeds
which was recorded as additional paid-in capital. On February 23, 2021, the Company entered
into a common stock repurchase option agreement to purchase or assign 500,000 shares of common stock from a third party at $0.225
per share. The Company assigned a portion of the repurchase option agreement to a third party in exchange for compensation. The
common stock repurchase option for 150,000 shares was exercised on March 5, 2021 for which the Company received $102,000 in proceeds
which was recorded as additional paid-in capital. On March 4, 2021, the Company
entered into a common stock repurchase option agreement to purchase or assign 2,000,000 shares of common stock from a related
party at $0.20 per share. The common stock repurchase option for 50,000 of the 2,000,000 shares was exercised on March 10,
2021. On March 10, 2021, the Company cancelled the 50,000 shares exercised. On March 5, 2021, the Company entered
into a judgment purchase agreement from a third party. The judgment is for damages in the amount of $516,932 against FlowPay Corporation
and R. Wayne Steiger. The Company issued 200,000 shares of common stock as consideration for the assignment of the judgment. See Note 8 and 9 for addition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 Also see Note 3.</t>
        </is>
      </c>
    </row>
    <row r="5">
      <c r="A5" s="4" t="inlineStr">
        <is>
          <t>Principles of Consolidation</t>
        </is>
      </c>
      <c r="B5" s="4" t="inlineStr">
        <is>
          <t>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t>
        </is>
      </c>
    </row>
    <row r="6">
      <c r="A6" s="4" t="inlineStr">
        <is>
          <t>Use of Estimates</t>
        </is>
      </c>
      <c r="B6"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t>
        </is>
      </c>
    </row>
    <row r="7">
      <c r="A7" s="4" t="inlineStr">
        <is>
          <t>Concentration of Credit Risk</t>
        </is>
      </c>
      <c r="B7" s="4" t="inlineStr">
        <is>
          <t>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five financial institutions to service
their merchants for which represented 100% of accounts receivable as of December 31, 2020 and 2019. The loss of one of these financial
institutions would not have a significant impact on the Company’s operations as there are additional financial institutions
available to the Company. For the years ended December 31, 2020 and 2019, the one merchant (customer) represented approximately
36% and 39% of the total revenues, respectively. The loss of this customer would have significant impact on the Company’s
operations.</t>
        </is>
      </c>
    </row>
    <row r="8">
      <c r="A8" s="4" t="inlineStr">
        <is>
          <t>Cash and Cash Equivalents</t>
        </is>
      </c>
      <c r="B8" s="4" t="inlineStr">
        <is>
          <t>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is>
      </c>
    </row>
    <row r="9">
      <c r="A9" s="4" t="inlineStr">
        <is>
          <t>Accounts Receivable and Allowance for Doubtful Accounts</t>
        </is>
      </c>
      <c r="B9" s="4" t="inlineStr">
        <is>
          <t>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t>
        </is>
      </c>
    </row>
    <row r="10">
      <c r="A10" s="4" t="inlineStr">
        <is>
          <t>Revenue Recognition</t>
        </is>
      </c>
      <c r="B10" s="4" t="inlineStr">
        <is>
          <t>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Consideration paid to customers such
as amounts earned under our customer equity incentive program, are recorded as a reduction to revenue. There were no amounts paid
or incurred during the years ended December 31, 2020 and 2019.</t>
        </is>
      </c>
    </row>
    <row r="11">
      <c r="A11" s="4" t="inlineStr">
        <is>
          <t>Fair Value of Financial Instruments</t>
        </is>
      </c>
      <c r="B11" s="4" t="inlineStr">
        <is>
          <t>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0 on recurring basis:
December 31, 2020
Total Carrying
Level 1 Level 2 Level 3 Value
Derivative liabilities — — 597,948 597,948 See Note 7 for discussion of valuation
and roll forward related to derivative liabilities.</t>
        </is>
      </c>
    </row>
    <row r="12">
      <c r="A12" s="4" t="inlineStr">
        <is>
          <t>Research and Development</t>
        </is>
      </c>
      <c r="B12" s="4" t="inlineStr">
        <is>
          <t>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0 and 2019 were $49,250 and $82,057,
respectively.</t>
        </is>
      </c>
    </row>
    <row r="13">
      <c r="A13" s="4" t="inlineStr">
        <is>
          <t>Property and Equipment</t>
        </is>
      </c>
      <c r="B13" s="4" t="inlineStr">
        <is>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t>
        </is>
      </c>
    </row>
    <row r="14">
      <c r="A14" s="4" t="inlineStr">
        <is>
          <t>Impairment of Long-Lived Assets</t>
        </is>
      </c>
      <c r="B14" s="4" t="inlineStr">
        <is>
          <t>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0 and 2019, there were no asset impairments.</t>
        </is>
      </c>
    </row>
    <row r="15">
      <c r="A15" s="4" t="inlineStr">
        <is>
          <t>Lease Commitment</t>
        </is>
      </c>
      <c r="B15" s="4" t="inlineStr">
        <is>
          <t>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0,
management determined that there were no variable lease costs.</t>
        </is>
      </c>
    </row>
    <row r="16">
      <c r="A16" s="4" t="inlineStr">
        <is>
          <t>Income Taxes</t>
        </is>
      </c>
      <c r="B16" s="4" t="inlineStr">
        <is>
          <t>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0 and 2019, the Company does not believe any provisions are required in connection with uncertain tax positions as there
are none.</t>
        </is>
      </c>
    </row>
    <row r="17">
      <c r="A17" s="4" t="inlineStr">
        <is>
          <t>Per Share Information</t>
        </is>
      </c>
      <c r="B17"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7,574,201 and 5,122,627 for the years ended December 31, 2020 and 2019, respectively.
The weighted average number of common stock equivalents is not included in diluted income (loss) per share, because the effects
are anti-dilutive.
December 31, 2020 December 31, 2019
Series A preferred stock 10,920 10,920
Convertible debt 6,026,281 5,111,707
Warrants 200,000 —
Options 7,707,500 —
Common stock 3,629,500 —
17,574,201 5,122,627 </t>
        </is>
      </c>
    </row>
    <row r="18">
      <c r="A18" s="4" t="inlineStr">
        <is>
          <t>Convertible Debt</t>
        </is>
      </c>
      <c r="B18" s="4" t="inlineStr">
        <is>
          <t>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 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9">
      <c r="A19" s="4" t="inlineStr">
        <is>
          <t>Derivative Liability</t>
        </is>
      </c>
      <c r="B19" s="4" t="inlineStr">
        <is>
          <t>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t>
        </is>
      </c>
    </row>
    <row r="20">
      <c r="A20" s="4" t="inlineStr">
        <is>
          <t>Stock Based Compensation</t>
        </is>
      </c>
      <c r="B20" s="4" t="inlineStr">
        <is>
          <t>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t>
        </is>
      </c>
    </row>
    <row r="21">
      <c r="A21" s="4" t="inlineStr">
        <is>
          <t>New Accounting Pronouncements</t>
        </is>
      </c>
      <c r="B21" s="4" t="inlineStr">
        <is>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7497</v>
      </c>
      <c r="C3" s="5" t="n">
        <v>24159</v>
      </c>
    </row>
    <row r="4">
      <c r="A4" s="4" t="inlineStr">
        <is>
          <t>Accounts receivable</t>
        </is>
      </c>
      <c r="B4" s="6" t="n">
        <v>40635</v>
      </c>
      <c r="C4" s="6" t="n">
        <v>29836</v>
      </c>
    </row>
    <row r="5">
      <c r="A5" s="4" t="inlineStr">
        <is>
          <t>Prepaid rent</t>
        </is>
      </c>
      <c r="B5" s="6" t="n">
        <v>6696</v>
      </c>
      <c r="C5" s="4" t="inlineStr">
        <is>
          <t xml:space="preserve"> </t>
        </is>
      </c>
    </row>
    <row r="6">
      <c r="A6" s="4" t="inlineStr">
        <is>
          <t>Deposit escrow</t>
        </is>
      </c>
      <c r="B6" s="4" t="inlineStr">
        <is>
          <t xml:space="preserve"> </t>
        </is>
      </c>
      <c r="C6" s="6" t="n">
        <v>25000</v>
      </c>
    </row>
    <row r="7">
      <c r="A7" s="4" t="inlineStr">
        <is>
          <t>Security deposit</t>
        </is>
      </c>
      <c r="B7" s="4" t="inlineStr">
        <is>
          <t xml:space="preserve"> </t>
        </is>
      </c>
      <c r="C7" s="6" t="n">
        <v>5948</v>
      </c>
    </row>
    <row r="8">
      <c r="A8" s="4" t="inlineStr">
        <is>
          <t>Total current assets</t>
        </is>
      </c>
      <c r="B8" s="6" t="n">
        <v>104828</v>
      </c>
      <c r="C8" s="6" t="n">
        <v>84943</v>
      </c>
    </row>
    <row r="9">
      <c r="A9" s="4" t="inlineStr">
        <is>
          <t>Note receivable</t>
        </is>
      </c>
      <c r="B9" s="6" t="n">
        <v>17500</v>
      </c>
      <c r="C9" s="4" t="inlineStr">
        <is>
          <t xml:space="preserve"> </t>
        </is>
      </c>
    </row>
    <row r="10">
      <c r="A10" s="4" t="inlineStr">
        <is>
          <t>Right of use asset</t>
        </is>
      </c>
      <c r="B10" s="6" t="n">
        <v>249825</v>
      </c>
      <c r="C10" s="4" t="inlineStr">
        <is>
          <t xml:space="preserve"> </t>
        </is>
      </c>
    </row>
    <row r="11">
      <c r="A11" s="4" t="inlineStr">
        <is>
          <t>Security deposit</t>
        </is>
      </c>
      <c r="B11" s="6" t="n">
        <v>7536</v>
      </c>
      <c r="C11" s="4" t="inlineStr">
        <is>
          <t xml:space="preserve"> </t>
        </is>
      </c>
    </row>
    <row r="12">
      <c r="A12" s="4" t="inlineStr">
        <is>
          <t>TOTAL ASSETS</t>
        </is>
      </c>
      <c r="B12" s="6" t="n">
        <v>379689</v>
      </c>
      <c r="C12" s="6" t="n">
        <v>84943</v>
      </c>
    </row>
    <row r="13">
      <c r="A13" s="3" t="inlineStr">
        <is>
          <t>Current liabilities</t>
        </is>
      </c>
    </row>
    <row r="14">
      <c r="A14" s="4" t="inlineStr">
        <is>
          <t>Accounts payable</t>
        </is>
      </c>
      <c r="B14" s="6" t="n">
        <v>1635384</v>
      </c>
      <c r="C14" s="6" t="n">
        <v>1707878</v>
      </c>
    </row>
    <row r="15">
      <c r="A15" s="4" t="inlineStr">
        <is>
          <t>Accrued liabilities</t>
        </is>
      </c>
      <c r="B15" s="6" t="n">
        <v>2632334</v>
      </c>
      <c r="C15" s="6" t="n">
        <v>2334480</v>
      </c>
    </row>
    <row r="16">
      <c r="A16" s="4" t="inlineStr">
        <is>
          <t>Right of use liability</t>
        </is>
      </c>
      <c r="B16" s="6" t="n">
        <v>52161</v>
      </c>
      <c r="C16" s="4" t="inlineStr">
        <is>
          <t xml:space="preserve"> </t>
        </is>
      </c>
    </row>
    <row r="17">
      <c r="A17" s="4" t="inlineStr">
        <is>
          <t>Stock repurchase liability</t>
        </is>
      </c>
      <c r="B17" s="6" t="n">
        <v>430000</v>
      </c>
      <c r="C17" s="6" t="n">
        <v>430000</v>
      </c>
    </row>
    <row r="18">
      <c r="A18" s="4" t="inlineStr">
        <is>
          <t>Loans payable related parties</t>
        </is>
      </c>
      <c r="B18" s="6" t="n">
        <v>34400</v>
      </c>
      <c r="C18" s="6" t="n">
        <v>93401</v>
      </c>
    </row>
    <row r="19">
      <c r="A19" s="4" t="inlineStr">
        <is>
          <t>Convertible notes payable, net of $280,174 debt discount</t>
        </is>
      </c>
      <c r="B19" s="6" t="n">
        <v>639826</v>
      </c>
      <c r="C19" s="6" t="n">
        <v>620000</v>
      </c>
    </row>
    <row r="20">
      <c r="A20" s="4" t="inlineStr">
        <is>
          <t>Convertible notes payable related parties</t>
        </is>
      </c>
      <c r="B20" s="6" t="n">
        <v>372000</v>
      </c>
      <c r="C20" s="6" t="n">
        <v>372000</v>
      </c>
    </row>
    <row r="21">
      <c r="A21" s="4" t="inlineStr">
        <is>
          <t>Notes payable</t>
        </is>
      </c>
      <c r="B21" s="6" t="n">
        <v>1104981</v>
      </c>
      <c r="C21" s="6" t="n">
        <v>1104081</v>
      </c>
    </row>
    <row r="22">
      <c r="A22" s="4" t="inlineStr">
        <is>
          <t>Notes payable related parties</t>
        </is>
      </c>
      <c r="B22" s="6" t="n">
        <v>708493</v>
      </c>
      <c r="C22" s="6" t="n">
        <v>708493</v>
      </c>
    </row>
    <row r="23">
      <c r="A23" s="4" t="inlineStr">
        <is>
          <t>Derivative liabilities</t>
        </is>
      </c>
      <c r="B23" s="6" t="n">
        <v>597948</v>
      </c>
      <c r="C23" s="4" t="inlineStr">
        <is>
          <t xml:space="preserve"> </t>
        </is>
      </c>
    </row>
    <row r="24">
      <c r="A24" s="4" t="inlineStr">
        <is>
          <t>Total current liabilities</t>
        </is>
      </c>
      <c r="B24" s="6" t="n">
        <v>8207527</v>
      </c>
      <c r="C24" s="6" t="n">
        <v>7370333</v>
      </c>
    </row>
    <row r="25">
      <c r="A25" s="3" t="inlineStr">
        <is>
          <t>Long-term liabilities</t>
        </is>
      </c>
    </row>
    <row r="26">
      <c r="A26" s="4" t="inlineStr">
        <is>
          <t>Accounts payable</t>
        </is>
      </c>
      <c r="B26" s="6" t="n">
        <v>75000</v>
      </c>
      <c r="C26" s="6" t="n">
        <v>160000</v>
      </c>
    </row>
    <row r="27">
      <c r="A27" s="4" t="inlineStr">
        <is>
          <t>Right of use liability</t>
        </is>
      </c>
      <c r="B27" s="6" t="n">
        <v>276653</v>
      </c>
      <c r="C27" s="4" t="inlineStr">
        <is>
          <t xml:space="preserve"> </t>
        </is>
      </c>
    </row>
    <row r="28">
      <c r="A28" s="4" t="inlineStr">
        <is>
          <t>Notes payable</t>
        </is>
      </c>
      <c r="B28" s="6" t="n">
        <v>67400</v>
      </c>
      <c r="C28" s="4" t="inlineStr">
        <is>
          <t xml:space="preserve"> </t>
        </is>
      </c>
    </row>
    <row r="29">
      <c r="A29" s="4" t="inlineStr">
        <is>
          <t>Total long-term liabilities</t>
        </is>
      </c>
      <c r="B29" s="6" t="n">
        <v>366892</v>
      </c>
      <c r="C29" s="6" t="n">
        <v>160000</v>
      </c>
    </row>
    <row r="30">
      <c r="A30" s="4" t="inlineStr">
        <is>
          <t>TOTAL LIABILITIES</t>
        </is>
      </c>
      <c r="B30" s="6" t="n">
        <v>8574419</v>
      </c>
      <c r="C30" s="6" t="n">
        <v>7530333</v>
      </c>
    </row>
    <row r="31">
      <c r="A31" s="3" t="inlineStr">
        <is>
          <t>Stockholders' Deficit</t>
        </is>
      </c>
    </row>
    <row r="32">
      <c r="A32" s="4" t="inlineStr">
        <is>
          <t>Series A preferred stock; $0.001 par value; 100,000 shares authorized; 14 shares issued and outstanding at December 31, 2020 and 2019</t>
        </is>
      </c>
      <c r="B32" s="4" t="inlineStr">
        <is>
          <t xml:space="preserve"> </t>
        </is>
      </c>
      <c r="C32" s="4" t="inlineStr">
        <is>
          <t xml:space="preserve"> </t>
        </is>
      </c>
    </row>
    <row r="33">
      <c r="A33" s="4" t="inlineStr">
        <is>
          <t>Common stock, $0.001 par value; 1,000,000,000 shares authorized; 88,511,657 and 84,153,825 issued and outstanding</t>
        </is>
      </c>
      <c r="B33" s="6" t="n">
        <v>88512</v>
      </c>
      <c r="C33" s="6" t="n">
        <v>84154</v>
      </c>
    </row>
    <row r="34">
      <c r="A34" s="4" t="inlineStr">
        <is>
          <t>Additional paid-in capital</t>
        </is>
      </c>
      <c r="B34" s="6" t="n">
        <v>36664488</v>
      </c>
      <c r="C34" s="6" t="n">
        <v>33230869</v>
      </c>
    </row>
    <row r="35">
      <c r="A35" s="4" t="inlineStr">
        <is>
          <t>Accumulated deficit</t>
        </is>
      </c>
      <c r="B35" s="6" t="n">
        <v>-44947730</v>
      </c>
      <c r="C35" s="6" t="n">
        <v>-40760413</v>
      </c>
    </row>
    <row r="36">
      <c r="A36" s="4" t="inlineStr">
        <is>
          <t>Total stockholders' deficit</t>
        </is>
      </c>
      <c r="B36" s="6" t="n">
        <v>-8194730</v>
      </c>
      <c r="C36" s="6" t="n">
        <v>-7445390</v>
      </c>
    </row>
    <row r="37">
      <c r="A37" s="4" t="inlineStr">
        <is>
          <t>TOTAL LIABILITIES AND STOCKHOLDERS' DEFICIT</t>
        </is>
      </c>
      <c r="B37" s="5" t="n">
        <v>379689</v>
      </c>
      <c r="C37" s="5" t="n">
        <v>84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erivative liabilities</t>
        </is>
      </c>
      <c r="B4" s="4" t="inlineStr">
        <is>
          <t>December 31, 2020
Total Carrying
Level 1 Level 2 Level 3 Value
Derivative liabilities — — 597,948 597,948</t>
        </is>
      </c>
    </row>
    <row r="5">
      <c r="A5" s="4" t="inlineStr">
        <is>
          <t>Schedule of anti dilutive stock</t>
        </is>
      </c>
      <c r="B5" s="4" t="inlineStr">
        <is>
          <t xml:space="preserve">December 31, 2020 December 31, 2019
Series A preferred stock 10,920 10,920
Convertible debt 6,026,281 5,111,707
Warrants 200,000 —
Options 7,707,500 —
Common stock 3,629,500 —
17,574,201 5,122,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Other Liabilities Disclosure [Abstract]</t>
        </is>
      </c>
    </row>
    <row r="4">
      <c r="A4" s="4" t="inlineStr">
        <is>
          <t>Schedule of Accrued Liabilitie</t>
        </is>
      </c>
      <c r="B4" s="4" t="inlineStr">
        <is>
          <t xml:space="preserve">December 31, 2020 December 31, 2019
Accrued interest – related parties $ 1,056,450 $ 943,356
Accrued interest – third parties 1,378,660 1,215,699
Accrued residuals 62,174 39,064
Accrued merchant equity 91,023 91,023
Other 44,027 45,338
Total accrued liabilities $ 2,632,334 $ 2,334,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3" customWidth="1" min="2" max="2"/>
  </cols>
  <sheetData>
    <row r="1">
      <c r="A1" s="1" t="inlineStr">
        <is>
          <t>NOTES PAYABLE AND CONVERTIBLE NOTES PAYABLE (Tables)</t>
        </is>
      </c>
      <c r="B1" s="2" t="inlineStr">
        <is>
          <t>12 Months Ended</t>
        </is>
      </c>
    </row>
    <row r="2">
      <c r="B2" s="2" t="inlineStr">
        <is>
          <t>Dec. 31, 2020</t>
        </is>
      </c>
    </row>
    <row r="3">
      <c r="A3" s="3" t="inlineStr">
        <is>
          <t>Notes Payable And Convertible Notes Payable</t>
        </is>
      </c>
    </row>
    <row r="4">
      <c r="A4" s="4" t="inlineStr">
        <is>
          <t>Schedule of notes and convertible notes payable</t>
        </is>
      </c>
      <c r="B4" s="4" t="inlineStr">
        <is>
          <t xml:space="preserve">Convertible note payable $ 378,134
Warrants 219,814
$ 597,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of fair value of derivative liabilities</t>
        </is>
      </c>
      <c r="B4" s="4" t="inlineStr">
        <is>
          <t xml:space="preserve">Derivative Liability Convertible Notes Derivative Total
Balance as of December 31, 2019 $ — $ — $ —
Additions during the period 430,595 239,117 669,712
Change in fair value (52,461 ) (19,303 ) (71,764 )
Balance as of December 31, 2020 $ 378,134 $ 219,814 $ 597,948 </t>
        </is>
      </c>
    </row>
    <row r="5">
      <c r="A5" s="4" t="inlineStr">
        <is>
          <t>Schedule of pricing mode with assumptions</t>
        </is>
      </c>
      <c r="B5" s="4" t="inlineStr">
        <is>
          <t xml:space="preserve">The fair value of the derivative liability
convertible notes is estimated using a Monte Carlo pricing model with the following assumptions:
Market value of common stock $0.90 - $1.00
Expected volatility 98.9% - 99.5 %
Expected term (in years) 0.73
Risk-free interest rate 0.09% - 0.11 % The fair value of the derivative liability
– warrants is estimated using a Monte Carlo pricing model with the following assumptions:
Market value of common stock $0.90 - $1.00
Expected volatility 96.4% - 100.3 %
Expected term (in years) 5.00
Risk-free interest rate 0.41% - 0.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12 Months Ended</t>
        </is>
      </c>
    </row>
    <row r="2">
      <c r="B2" s="2" t="inlineStr">
        <is>
          <t>Dec. 31, 2020</t>
        </is>
      </c>
    </row>
    <row r="3">
      <c r="A3" s="3" t="inlineStr">
        <is>
          <t>Notes to Financial Statements</t>
        </is>
      </c>
    </row>
    <row r="4">
      <c r="A4" s="4" t="inlineStr">
        <is>
          <t>Schedule of Future Minimum Rental Payments for Operating Leases</t>
        </is>
      </c>
      <c r="B4" s="4" t="inlineStr">
        <is>
          <t xml:space="preserve">Years ended December 31:
2021 $ 82,561
2022 85,039
2023 87,590
2024 90,217
2025 7,536
$ 352,943
Less: Imputed interest (76,290 )
Total $ 276,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rivative liabilities (Details)</t>
        </is>
      </c>
      <c r="B1" s="2" t="inlineStr">
        <is>
          <t>Dec. 31, 2020USD ($)</t>
        </is>
      </c>
    </row>
    <row r="2">
      <c r="A2" s="4" t="inlineStr">
        <is>
          <t>Fair Value, Inputs, Level 1 [Member]</t>
        </is>
      </c>
    </row>
    <row r="3">
      <c r="A3" s="4" t="inlineStr">
        <is>
          <t>Derivative liabilities</t>
        </is>
      </c>
      <c r="B3" s="4" t="inlineStr">
        <is>
          <t xml:space="preserve"> </t>
        </is>
      </c>
    </row>
    <row r="4">
      <c r="A4" s="4" t="inlineStr">
        <is>
          <t>Fair Value, Inputs, Level 2 [Member]</t>
        </is>
      </c>
    </row>
    <row r="5">
      <c r="A5" s="4" t="inlineStr">
        <is>
          <t>Derivative liabilities</t>
        </is>
      </c>
      <c r="B5" s="4" t="inlineStr">
        <is>
          <t xml:space="preserve"> </t>
        </is>
      </c>
    </row>
    <row r="6">
      <c r="A6" s="4" t="inlineStr">
        <is>
          <t>Fair Value, Inputs, Level 3 [Member]</t>
        </is>
      </c>
    </row>
    <row r="7">
      <c r="A7" s="4" t="inlineStr">
        <is>
          <t>Derivative liabilities</t>
        </is>
      </c>
      <c r="B7" s="5" t="n">
        <v>5979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nti dilutive shares (Details) - USD ($)</t>
        </is>
      </c>
      <c r="B1" s="2" t="inlineStr">
        <is>
          <t>Dec. 31, 2020</t>
        </is>
      </c>
      <c r="C1" s="2" t="inlineStr">
        <is>
          <t>Dec. 31, 2019</t>
        </is>
      </c>
    </row>
    <row r="2">
      <c r="A2" s="3" t="inlineStr">
        <is>
          <t>Summary Of Significant Accounting Policies - Anti Dilutive Shares</t>
        </is>
      </c>
    </row>
    <row r="3">
      <c r="A3" s="4" t="inlineStr">
        <is>
          <t>Series A preferred stock</t>
        </is>
      </c>
      <c r="B3" s="5" t="n">
        <v>10920</v>
      </c>
      <c r="C3" s="5" t="n">
        <v>10920</v>
      </c>
    </row>
    <row r="4">
      <c r="A4" s="4" t="inlineStr">
        <is>
          <t>Convertible debt</t>
        </is>
      </c>
      <c r="B4" s="6" t="n">
        <v>6026281</v>
      </c>
      <c r="C4" s="6" t="n">
        <v>5111707</v>
      </c>
    </row>
    <row r="5">
      <c r="A5" s="4" t="inlineStr">
        <is>
          <t>Warrants</t>
        </is>
      </c>
      <c r="B5" s="6" t="n">
        <v>200000</v>
      </c>
      <c r="C5" s="4" t="inlineStr">
        <is>
          <t xml:space="preserve"> </t>
        </is>
      </c>
    </row>
    <row r="6">
      <c r="A6" s="4" t="inlineStr">
        <is>
          <t>Options</t>
        </is>
      </c>
      <c r="B6" s="6" t="n">
        <v>7707500</v>
      </c>
      <c r="C6" s="4" t="inlineStr">
        <is>
          <t xml:space="preserve"> </t>
        </is>
      </c>
    </row>
    <row r="7">
      <c r="A7" s="4" t="inlineStr">
        <is>
          <t>Common stock</t>
        </is>
      </c>
      <c r="B7" s="6" t="n">
        <v>3629500</v>
      </c>
      <c r="C7" s="4" t="inlineStr">
        <is>
          <t xml:space="preserve"> </t>
        </is>
      </c>
    </row>
    <row r="8">
      <c r="A8" s="4" t="inlineStr">
        <is>
          <t>Total</t>
        </is>
      </c>
      <c r="B8" s="5" t="n">
        <v>17574201</v>
      </c>
      <c r="C8" s="5" t="n">
        <v>51226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4187317</v>
      </c>
      <c r="C4" s="5" t="n">
        <v>-1343210</v>
      </c>
    </row>
    <row r="5">
      <c r="A5" s="4" t="inlineStr">
        <is>
          <t>Net cash used in operating activities</t>
        </is>
      </c>
      <c r="B5" s="6" t="n">
        <v>-591386</v>
      </c>
      <c r="C5" s="6" t="n">
        <v>-760544</v>
      </c>
    </row>
    <row r="6">
      <c r="A6" s="4" t="inlineStr">
        <is>
          <t>Accumulated deficit</t>
        </is>
      </c>
      <c r="B6" s="5" t="n">
        <v>-44947730</v>
      </c>
      <c r="C6" s="5" t="n">
        <v>-407604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0</t>
        </is>
      </c>
      <c r="C1" s="2" t="inlineStr">
        <is>
          <t>Dec. 31, 2019</t>
        </is>
      </c>
    </row>
    <row r="2">
      <c r="A2" s="3" t="inlineStr">
        <is>
          <t>Other Liabilities Disclosure [Abstract]</t>
        </is>
      </c>
    </row>
    <row r="3">
      <c r="A3" s="4" t="inlineStr">
        <is>
          <t>Accrued interest - related parties</t>
        </is>
      </c>
      <c r="B3" s="5" t="n">
        <v>1056450</v>
      </c>
      <c r="C3" s="5" t="n">
        <v>943356</v>
      </c>
    </row>
    <row r="4">
      <c r="A4" s="4" t="inlineStr">
        <is>
          <t>Accrued interest - third parties</t>
        </is>
      </c>
      <c r="B4" s="6" t="n">
        <v>1378660</v>
      </c>
      <c r="C4" s="6" t="n">
        <v>1215699</v>
      </c>
    </row>
    <row r="5">
      <c r="A5" s="4" t="inlineStr">
        <is>
          <t>Accrued residuals</t>
        </is>
      </c>
      <c r="B5" s="6" t="n">
        <v>62174</v>
      </c>
      <c r="C5" s="6" t="n">
        <v>39064</v>
      </c>
    </row>
    <row r="6">
      <c r="A6" s="4" t="inlineStr">
        <is>
          <t>Accrued merchant equity</t>
        </is>
      </c>
      <c r="B6" s="6" t="n">
        <v>91023</v>
      </c>
      <c r="C6" s="6" t="n">
        <v>91023</v>
      </c>
    </row>
    <row r="7">
      <c r="A7" s="4" t="inlineStr">
        <is>
          <t>Other</t>
        </is>
      </c>
      <c r="B7" s="6" t="n">
        <v>44027</v>
      </c>
      <c r="C7" s="6" t="n">
        <v>45338</v>
      </c>
    </row>
    <row r="8">
      <c r="A8" s="4" t="inlineStr">
        <is>
          <t>Total accrued liabilities</t>
        </is>
      </c>
      <c r="B8" s="5" t="n">
        <v>2632334</v>
      </c>
      <c r="C8" s="5" t="n">
        <v>23344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NOTES PAYABLE AND CONVERTIBLE NOTES PAYABLE (Details)</t>
        </is>
      </c>
      <c r="B1" s="2" t="inlineStr">
        <is>
          <t>Dec. 31, 2020USD ($)</t>
        </is>
      </c>
    </row>
    <row r="2">
      <c r="A2" s="3" t="inlineStr">
        <is>
          <t>Notes Payable And Convertible Notes Payable Details Abstract</t>
        </is>
      </c>
    </row>
    <row r="3">
      <c r="A3" s="4" t="inlineStr">
        <is>
          <t>Convertible note payable</t>
        </is>
      </c>
      <c r="B3" s="5" t="n">
        <v>378134</v>
      </c>
    </row>
    <row r="4">
      <c r="A4" s="4" t="inlineStr">
        <is>
          <t>Warrants</t>
        </is>
      </c>
      <c r="B4" s="6" t="n">
        <v>219814</v>
      </c>
    </row>
    <row r="5">
      <c r="A5" s="4" t="inlineStr">
        <is>
          <t>Total notes and convertible notes payable</t>
        </is>
      </c>
      <c r="B5" s="5" t="n">
        <v>597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100000</v>
      </c>
      <c r="C4" s="6" t="n">
        <v>100000</v>
      </c>
    </row>
    <row r="5">
      <c r="A5" s="4" t="inlineStr">
        <is>
          <t>Preferred stock, issued</t>
        </is>
      </c>
      <c r="B5" s="6" t="n">
        <v>14</v>
      </c>
      <c r="C5" s="6" t="n">
        <v>14</v>
      </c>
    </row>
    <row r="6">
      <c r="A6" s="4" t="inlineStr">
        <is>
          <t>Preferred stock, outstanding</t>
        </is>
      </c>
      <c r="B6" s="6" t="n">
        <v>14</v>
      </c>
      <c r="C6" s="6" t="n">
        <v>14</v>
      </c>
    </row>
    <row r="7">
      <c r="A7" s="4" t="inlineStr">
        <is>
          <t>Common stock, par value (in dollars per share)</t>
        </is>
      </c>
      <c r="B7" s="7" t="n">
        <v>0.001</v>
      </c>
      <c r="C7" s="7" t="n">
        <v>0.001</v>
      </c>
    </row>
    <row r="8">
      <c r="A8" s="4" t="inlineStr">
        <is>
          <t>Common stock, authorized</t>
        </is>
      </c>
      <c r="B8" s="6" t="n">
        <v>1000000000</v>
      </c>
      <c r="C8" s="6" t="n">
        <v>1000000000</v>
      </c>
    </row>
    <row r="9">
      <c r="A9" s="4" t="inlineStr">
        <is>
          <t>Common stock, issued</t>
        </is>
      </c>
      <c r="B9" s="6" t="n">
        <v>88511657</v>
      </c>
      <c r="C9" s="6" t="n">
        <v>84153825</v>
      </c>
    </row>
    <row r="10">
      <c r="A10" s="4" t="inlineStr">
        <is>
          <t>Common stock, outstanding</t>
        </is>
      </c>
      <c r="B10" s="6" t="n">
        <v>88511657</v>
      </c>
      <c r="C10" s="6" t="n">
        <v>84153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1" customWidth="1" min="2" max="2"/>
  </cols>
  <sheetData>
    <row r="1">
      <c r="A1" s="1" t="inlineStr">
        <is>
          <t>DERIVATIVE LIABILITIES (Details)</t>
        </is>
      </c>
      <c r="B1" s="2" t="inlineStr">
        <is>
          <t>12 Months Ended</t>
        </is>
      </c>
    </row>
    <row r="2">
      <c r="B2" s="2" t="inlineStr">
        <is>
          <t>Dec. 31, 2020USD ($)</t>
        </is>
      </c>
    </row>
    <row r="3">
      <c r="A3" s="4" t="inlineStr">
        <is>
          <t>Derivative Liability Convertible Notes</t>
        </is>
      </c>
    </row>
    <row r="4">
      <c r="A4" s="4" t="inlineStr">
        <is>
          <t>Balance as of December 31, 2019</t>
        </is>
      </c>
      <c r="B4" s="4" t="inlineStr">
        <is>
          <t xml:space="preserve"> </t>
        </is>
      </c>
    </row>
    <row r="5">
      <c r="A5" s="4" t="inlineStr">
        <is>
          <t>Additions during the period</t>
        </is>
      </c>
      <c r="B5" s="6" t="n">
        <v>430595</v>
      </c>
    </row>
    <row r="6">
      <c r="A6" s="4" t="inlineStr">
        <is>
          <t>Change in fair value</t>
        </is>
      </c>
      <c r="B6" s="6" t="n">
        <v>-52461</v>
      </c>
    </row>
    <row r="7">
      <c r="A7" s="4" t="inlineStr">
        <is>
          <t>Balance as of December 31, 2020</t>
        </is>
      </c>
      <c r="B7" s="6" t="n">
        <v>378134</v>
      </c>
    </row>
    <row r="8">
      <c r="A8" s="4" t="inlineStr">
        <is>
          <t>Derivative Liability Warrants</t>
        </is>
      </c>
    </row>
    <row r="9">
      <c r="A9" s="4" t="inlineStr">
        <is>
          <t>Balance as of December 31, 2019</t>
        </is>
      </c>
      <c r="B9" s="4" t="inlineStr">
        <is>
          <t xml:space="preserve"> </t>
        </is>
      </c>
    </row>
    <row r="10">
      <c r="A10" s="4" t="inlineStr">
        <is>
          <t>Additions during the period</t>
        </is>
      </c>
      <c r="B10" s="6" t="n">
        <v>239117</v>
      </c>
    </row>
    <row r="11">
      <c r="A11" s="4" t="inlineStr">
        <is>
          <t>Change in fair value</t>
        </is>
      </c>
      <c r="B11" s="6" t="n">
        <v>-19303</v>
      </c>
    </row>
    <row r="12">
      <c r="A12" s="4" t="inlineStr">
        <is>
          <t>Balance as of December 31, 2020</t>
        </is>
      </c>
      <c r="B12" s="6" t="n">
        <v>219814</v>
      </c>
    </row>
    <row r="13">
      <c r="A13" s="4" t="inlineStr">
        <is>
          <t>Total</t>
        </is>
      </c>
    </row>
    <row r="14">
      <c r="A14" s="4" t="inlineStr">
        <is>
          <t>Balance as of December 31, 2019</t>
        </is>
      </c>
      <c r="B14" s="4" t="inlineStr">
        <is>
          <t xml:space="preserve"> </t>
        </is>
      </c>
    </row>
    <row r="15">
      <c r="A15" s="4" t="inlineStr">
        <is>
          <t>Additions during the period</t>
        </is>
      </c>
      <c r="B15" s="6" t="n">
        <v>669712</v>
      </c>
    </row>
    <row r="16">
      <c r="A16" s="4" t="inlineStr">
        <is>
          <t>Change in fair value</t>
        </is>
      </c>
      <c r="B16" s="6" t="n">
        <v>-71764</v>
      </c>
    </row>
    <row r="17">
      <c r="A17" s="4" t="inlineStr">
        <is>
          <t>Balance as of December 31, 2020</t>
        </is>
      </c>
      <c r="B17" s="5" t="n">
        <v>5979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DERIVATIVE LIABILITIES - Valuation Assumptions (Details)</t>
        </is>
      </c>
      <c r="B1" s="2" t="inlineStr">
        <is>
          <t>12 Months Ended</t>
        </is>
      </c>
    </row>
    <row r="2">
      <c r="B2" s="2" t="inlineStr">
        <is>
          <t>Dec. 31, 2020USD ($)</t>
        </is>
      </c>
    </row>
    <row r="3">
      <c r="A3" s="3" t="inlineStr">
        <is>
          <t>Derivative Liabilities - Valuation Assumptions</t>
        </is>
      </c>
    </row>
    <row r="4">
      <c r="A4" s="4" t="inlineStr">
        <is>
          <t>Market value of common stock</t>
        </is>
      </c>
      <c r="B4" s="5" t="n">
        <v>1</v>
      </c>
    </row>
    <row r="5">
      <c r="A5" s="4" t="inlineStr">
        <is>
          <t>Expected volatility</t>
        </is>
      </c>
      <c r="B5" s="4" t="inlineStr">
        <is>
          <t>98.90%</t>
        </is>
      </c>
    </row>
    <row r="6">
      <c r="A6" s="4" t="inlineStr">
        <is>
          <t>Expected term (in years)</t>
        </is>
      </c>
      <c r="B6" s="4" t="inlineStr">
        <is>
          <t>8 months 23 days</t>
        </is>
      </c>
    </row>
    <row r="7">
      <c r="A7" s="4" t="inlineStr">
        <is>
          <t>Risk-free interest rate</t>
        </is>
      </c>
      <c r="B7" s="4" t="inlineStr">
        <is>
          <t>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IGHT OF USE ASSET (Details) - USD ($)</t>
        </is>
      </c>
      <c r="B1" s="2" t="inlineStr">
        <is>
          <t>Dec. 31, 2020</t>
        </is>
      </c>
      <c r="C1" s="2" t="inlineStr">
        <is>
          <t>Dec. 31, 2019</t>
        </is>
      </c>
    </row>
    <row r="2">
      <c r="A2" s="3" t="inlineStr">
        <is>
          <t>Notes to Financial Statements</t>
        </is>
      </c>
    </row>
    <row r="3">
      <c r="A3" s="4" t="inlineStr">
        <is>
          <t>2021</t>
        </is>
      </c>
      <c r="B3" s="5" t="n">
        <v>82561</v>
      </c>
    </row>
    <row r="4">
      <c r="A4" s="4" t="inlineStr">
        <is>
          <t>2022</t>
        </is>
      </c>
      <c r="B4" s="6" t="n">
        <v>85039</v>
      </c>
    </row>
    <row r="5">
      <c r="A5" s="4" t="inlineStr">
        <is>
          <t>2023</t>
        </is>
      </c>
      <c r="B5" s="6" t="n">
        <v>87590</v>
      </c>
    </row>
    <row r="6">
      <c r="A6" s="4" t="inlineStr">
        <is>
          <t>2024</t>
        </is>
      </c>
      <c r="B6" s="6" t="n">
        <v>90217</v>
      </c>
    </row>
    <row r="7">
      <c r="A7" s="4" t="inlineStr">
        <is>
          <t>2025</t>
        </is>
      </c>
      <c r="B7" s="6" t="n">
        <v>7536</v>
      </c>
    </row>
    <row r="8">
      <c r="A8" s="4" t="inlineStr">
        <is>
          <t>Operating Leases, Future Minimum Payments Due</t>
        </is>
      </c>
      <c r="B8" s="6" t="n">
        <v>352943</v>
      </c>
    </row>
    <row r="9">
      <c r="A9" s="4" t="inlineStr">
        <is>
          <t>Less: Imputed interest</t>
        </is>
      </c>
      <c r="B9" s="6" t="n">
        <v>-76290</v>
      </c>
    </row>
    <row r="10">
      <c r="A10" s="4" t="inlineStr">
        <is>
          <t>Total</t>
        </is>
      </c>
      <c r="B10" s="5" t="n">
        <v>276653</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329500</v>
      </c>
      <c r="C4" s="5" t="n">
        <v>256138</v>
      </c>
    </row>
    <row r="5">
      <c r="A5" s="4" t="inlineStr">
        <is>
          <t>Cost of revenues</t>
        </is>
      </c>
      <c r="B5" s="6" t="n">
        <v>140372</v>
      </c>
      <c r="C5" s="6" t="n">
        <v>101638</v>
      </c>
    </row>
    <row r="6">
      <c r="A6" s="4" t="inlineStr">
        <is>
          <t>Gross profit</t>
        </is>
      </c>
      <c r="B6" s="6" t="n">
        <v>189128</v>
      </c>
      <c r="C6" s="6" t="n">
        <v>154500</v>
      </c>
    </row>
    <row r="7">
      <c r="A7" s="3" t="inlineStr">
        <is>
          <t>Operating expenses:</t>
        </is>
      </c>
    </row>
    <row r="8">
      <c r="A8" s="4" t="inlineStr">
        <is>
          <t>General and administrative, including stock based compensation of $2,713,857 and $91,414, respectively</t>
        </is>
      </c>
      <c r="B8" s="6" t="n">
        <v>3749456</v>
      </c>
      <c r="C8" s="6" t="n">
        <v>1020869</v>
      </c>
    </row>
    <row r="9">
      <c r="A9" s="4" t="inlineStr">
        <is>
          <t>Research and development</t>
        </is>
      </c>
      <c r="B9" s="6" t="n">
        <v>49250</v>
      </c>
      <c r="C9" s="6" t="n">
        <v>82057</v>
      </c>
    </row>
    <row r="10">
      <c r="A10" s="4" t="inlineStr">
        <is>
          <t>Total operating expenses</t>
        </is>
      </c>
      <c r="B10" s="6" t="n">
        <v>3798706</v>
      </c>
      <c r="C10" s="6" t="n">
        <v>1102926</v>
      </c>
    </row>
    <row r="11">
      <c r="A11" s="4" t="inlineStr">
        <is>
          <t>Loss from operations</t>
        </is>
      </c>
      <c r="B11" s="6" t="n">
        <v>-3609578</v>
      </c>
      <c r="C11" s="6" t="n">
        <v>-948426</v>
      </c>
    </row>
    <row r="12">
      <c r="A12" s="3" t="inlineStr">
        <is>
          <t>Other income (expenses)</t>
        </is>
      </c>
    </row>
    <row r="13">
      <c r="A13" s="4" t="inlineStr">
        <is>
          <t>Sale of domain</t>
        </is>
      </c>
      <c r="B13" s="6" t="n">
        <v>72500</v>
      </c>
      <c r="C13" s="4" t="inlineStr">
        <is>
          <t xml:space="preserve"> </t>
        </is>
      </c>
    </row>
    <row r="14">
      <c r="A14" s="4" t="inlineStr">
        <is>
          <t>Forgiveness of debt</t>
        </is>
      </c>
      <c r="B14" s="6" t="n">
        <v>9000</v>
      </c>
      <c r="C14" s="4" t="inlineStr">
        <is>
          <t xml:space="preserve"> </t>
        </is>
      </c>
    </row>
    <row r="15">
      <c r="A15" s="4" t="inlineStr">
        <is>
          <t>Interest expense</t>
        </is>
      </c>
      <c r="B15" s="6" t="n">
        <v>-342321</v>
      </c>
      <c r="C15" s="6" t="n">
        <v>-288784</v>
      </c>
    </row>
    <row r="16">
      <c r="A16" s="4" t="inlineStr">
        <is>
          <t>Day one derivative loss</t>
        </is>
      </c>
      <c r="B16" s="6" t="n">
        <v>-389712</v>
      </c>
      <c r="C16" s="4" t="inlineStr">
        <is>
          <t xml:space="preserve"> </t>
        </is>
      </c>
    </row>
    <row r="17">
      <c r="A17" s="4" t="inlineStr">
        <is>
          <t>Change in fair value of derivative liability</t>
        </is>
      </c>
      <c r="B17" s="6" t="n">
        <v>71764</v>
      </c>
      <c r="C17" s="4" t="inlineStr">
        <is>
          <t xml:space="preserve"> </t>
        </is>
      </c>
    </row>
    <row r="18">
      <c r="A18" s="4" t="inlineStr">
        <is>
          <t>Other income (expenses)</t>
        </is>
      </c>
      <c r="B18" s="6" t="n">
        <v>1030</v>
      </c>
      <c r="C18" s="6" t="n">
        <v>-106000</v>
      </c>
    </row>
    <row r="19">
      <c r="A19" s="4" t="inlineStr">
        <is>
          <t>Total other expenses</t>
        </is>
      </c>
      <c r="B19" s="6" t="n">
        <v>-577739</v>
      </c>
      <c r="C19" s="6" t="n">
        <v>-394784</v>
      </c>
    </row>
    <row r="20">
      <c r="A20" s="4" t="inlineStr">
        <is>
          <t>Loss before provision for income taxes</t>
        </is>
      </c>
      <c r="B20" s="6" t="n">
        <v>-4187317</v>
      </c>
      <c r="C20" s="6" t="n">
        <v>-1343210</v>
      </c>
    </row>
    <row r="21">
      <c r="A21" s="4" t="inlineStr">
        <is>
          <t>Provision for income taxes</t>
        </is>
      </c>
      <c r="B21" s="4" t="inlineStr">
        <is>
          <t xml:space="preserve"> </t>
        </is>
      </c>
      <c r="C21" s="4" t="inlineStr">
        <is>
          <t xml:space="preserve"> </t>
        </is>
      </c>
    </row>
    <row r="22">
      <c r="A22" s="4" t="inlineStr">
        <is>
          <t>Net loss</t>
        </is>
      </c>
      <c r="B22" s="5" t="n">
        <v>-4187317</v>
      </c>
      <c r="C22" s="5" t="n">
        <v>-1343210</v>
      </c>
    </row>
    <row r="23">
      <c r="A23" s="4" t="inlineStr">
        <is>
          <t>Basic and diluted net loss per common share</t>
        </is>
      </c>
      <c r="B23" s="8" t="n">
        <v>-0.05</v>
      </c>
      <c r="C23" s="8" t="n">
        <v>-0.02</v>
      </c>
    </row>
    <row r="24">
      <c r="A24" s="4" t="inlineStr">
        <is>
          <t>Weighted-average number of shares used basic and diluted per share amounts</t>
        </is>
      </c>
      <c r="B24" s="6" t="n">
        <v>86520231</v>
      </c>
      <c r="C24" s="6" t="n">
        <v>844738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Stock based compensation</t>
        </is>
      </c>
      <c r="B4" s="5" t="n">
        <v>2713857</v>
      </c>
      <c r="C4" s="5" t="n">
        <v>91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25" customWidth="1" min="2" max="2"/>
    <col width="13" customWidth="1" min="3" max="3"/>
    <col width="27" customWidth="1" min="4" max="4"/>
    <col width="20" customWidth="1" min="5" max="5"/>
    <col width="13" customWidth="1" min="6" max="6"/>
  </cols>
  <sheetData>
    <row r="1">
      <c r="A1" s="1" t="inlineStr">
        <is>
          <t>CONSOLIDATED STATEMENTS OF STOCKHOLDERS'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C2" s="5" t="n">
        <v>86797</v>
      </c>
      <c r="D2" s="5" t="n">
        <v>32284735</v>
      </c>
      <c r="E2" s="5" t="n">
        <v>-39417203</v>
      </c>
      <c r="F2" s="5" t="n">
        <v>-7045671</v>
      </c>
    </row>
    <row r="3">
      <c r="A3" s="4" t="inlineStr">
        <is>
          <t>Beginning balance (in shares) at Dec. 31, 2018</t>
        </is>
      </c>
      <c r="B3" s="6" t="n">
        <v>14</v>
      </c>
      <c r="C3" s="6" t="n">
        <v>86797132</v>
      </c>
    </row>
    <row r="4">
      <c r="A4" s="3" t="inlineStr">
        <is>
          <t>Increase (Decrease) in Stockholders' Equity [Roll Forward]</t>
        </is>
      </c>
    </row>
    <row r="5">
      <c r="A5" s="4" t="inlineStr">
        <is>
          <t>Net loss</t>
        </is>
      </c>
      <c r="E5" s="6" t="n">
        <v>-1343210</v>
      </c>
      <c r="F5" s="6" t="n">
        <v>-1343210</v>
      </c>
    </row>
    <row r="6">
      <c r="A6" s="4" t="inlineStr">
        <is>
          <t>Imputed interest</t>
        </is>
      </c>
      <c r="D6" s="6" t="n">
        <v>13800</v>
      </c>
      <c r="F6" s="6" t="n">
        <v>13800</v>
      </c>
    </row>
    <row r="7">
      <c r="A7" s="4" t="inlineStr">
        <is>
          <t>Common stock issued for rent</t>
        </is>
      </c>
      <c r="C7" s="5" t="n">
        <v>40</v>
      </c>
      <c r="D7" s="6" t="n">
        <v>18360</v>
      </c>
      <c r="F7" s="6" t="n">
        <v>-18400</v>
      </c>
    </row>
    <row r="8">
      <c r="A8" s="4" t="inlineStr">
        <is>
          <t>Common stock issued for rent (in shares)</t>
        </is>
      </c>
      <c r="C8" s="6" t="n">
        <v>40000</v>
      </c>
    </row>
    <row r="9">
      <c r="A9" s="4" t="inlineStr">
        <is>
          <t>Common stock issued for subscriptions</t>
        </is>
      </c>
      <c r="C9" s="5" t="n">
        <v>275</v>
      </c>
      <c r="D9" s="6" t="n">
        <v>68475</v>
      </c>
      <c r="F9" s="6" t="n">
        <v>68750</v>
      </c>
    </row>
    <row r="10">
      <c r="A10" s="4" t="inlineStr">
        <is>
          <t>Common stock issued for subscriptions (in shares)</t>
        </is>
      </c>
      <c r="C10" s="6" t="n">
        <v>275000</v>
      </c>
    </row>
    <row r="11">
      <c r="A11" s="4" t="inlineStr">
        <is>
          <t>Common stock issued for merchant equity program</t>
        </is>
      </c>
      <c r="C11" s="5" t="n">
        <v>37</v>
      </c>
      <c r="D11" s="6" t="n">
        <v>14840</v>
      </c>
      <c r="F11" s="6" t="n">
        <v>14877</v>
      </c>
    </row>
    <row r="12">
      <c r="A12" s="4" t="inlineStr">
        <is>
          <t>Common stock issued for merchant equity program(in shares)</t>
        </is>
      </c>
      <c r="C12" s="6" t="n">
        <v>37193</v>
      </c>
    </row>
    <row r="13">
      <c r="A13" s="4" t="inlineStr">
        <is>
          <t>Common stock issued for services</t>
        </is>
      </c>
      <c r="C13" s="5" t="n">
        <v>455</v>
      </c>
      <c r="D13" s="6" t="n">
        <v>90959</v>
      </c>
      <c r="F13" s="6" t="n">
        <v>91414</v>
      </c>
    </row>
    <row r="14">
      <c r="A14" s="4" t="inlineStr">
        <is>
          <t>Common stock issued for services (in shares)</t>
        </is>
      </c>
      <c r="C14" s="6" t="n">
        <v>454500</v>
      </c>
    </row>
    <row r="15">
      <c r="A15" s="4" t="inlineStr">
        <is>
          <t>Common stock cancelled</t>
        </is>
      </c>
      <c r="C15" s="5" t="n">
        <v>-3450</v>
      </c>
      <c r="D15" s="6" t="n">
        <v>3450</v>
      </c>
    </row>
    <row r="16">
      <c r="A16" s="4" t="inlineStr">
        <is>
          <t>Common stock cancelled (in shares)</t>
        </is>
      </c>
      <c r="C16" s="6" t="n">
        <v>-3450000</v>
      </c>
    </row>
    <row r="17">
      <c r="A17" s="4" t="inlineStr">
        <is>
          <t>Proceeds from sale of repurchase option</t>
        </is>
      </c>
      <c r="D17" s="6" t="n">
        <v>736250</v>
      </c>
      <c r="F17" s="6" t="n">
        <v>736250</v>
      </c>
    </row>
    <row r="18">
      <c r="A18" s="4" t="inlineStr">
        <is>
          <t>Ending balance at Dec. 31, 2019</t>
        </is>
      </c>
      <c r="B18" s="4" t="inlineStr">
        <is>
          <t xml:space="preserve"> </t>
        </is>
      </c>
      <c r="C18" s="5" t="n">
        <v>84154</v>
      </c>
      <c r="D18" s="6" t="n">
        <v>33230869</v>
      </c>
      <c r="E18" s="6" t="n">
        <v>-40760413</v>
      </c>
      <c r="F18" s="6" t="n">
        <v>-7445390</v>
      </c>
    </row>
    <row r="19">
      <c r="A19" s="4" t="inlineStr">
        <is>
          <t>Ending balance (in shares) at Dec. 31, 2019</t>
        </is>
      </c>
      <c r="B19" s="6" t="n">
        <v>14</v>
      </c>
      <c r="C19" s="6" t="n">
        <v>84153825</v>
      </c>
    </row>
    <row r="20">
      <c r="A20" s="3" t="inlineStr">
        <is>
          <t>Increase (Decrease) in Stockholders' Equity [Roll Forward]</t>
        </is>
      </c>
    </row>
    <row r="21">
      <c r="A21" s="4" t="inlineStr">
        <is>
          <t>Net loss</t>
        </is>
      </c>
      <c r="E21" s="6" t="n">
        <v>-4187317</v>
      </c>
      <c r="F21" s="6" t="n">
        <v>-4187317</v>
      </c>
    </row>
    <row r="22">
      <c r="A22" s="4" t="inlineStr">
        <is>
          <t>Imputed interest</t>
        </is>
      </c>
      <c r="D22" s="6" t="n">
        <v>13800</v>
      </c>
      <c r="F22" s="6" t="n">
        <v>13800</v>
      </c>
    </row>
    <row r="23">
      <c r="A23" s="4" t="inlineStr">
        <is>
          <t>Issuance of stock options for board of directors</t>
        </is>
      </c>
      <c r="D23" s="6" t="n">
        <v>29265</v>
      </c>
      <c r="F23" s="6" t="n">
        <v>29265</v>
      </c>
    </row>
    <row r="24">
      <c r="A24" s="4" t="inlineStr">
        <is>
          <t>Issuance of stock options for services</t>
        </is>
      </c>
      <c r="D24" s="6" t="n">
        <v>351441</v>
      </c>
      <c r="F24" s="6" t="n">
        <v>351441</v>
      </c>
    </row>
    <row r="25">
      <c r="A25" s="4" t="inlineStr">
        <is>
          <t>Common stock issued for board of directors</t>
        </is>
      </c>
      <c r="C25" s="5" t="n">
        <v>146</v>
      </c>
      <c r="D25" s="6" t="n">
        <v>81812</v>
      </c>
      <c r="F25" s="6" t="n">
        <v>81958</v>
      </c>
    </row>
    <row r="26">
      <c r="A26" s="4" t="inlineStr">
        <is>
          <t>Common stock issued for board of directors (in shares)</t>
        </is>
      </c>
      <c r="C26" s="6" t="n">
        <v>145832</v>
      </c>
    </row>
    <row r="27">
      <c r="A27" s="4" t="inlineStr">
        <is>
          <t>Common stock issued for rent</t>
        </is>
      </c>
      <c r="F27" s="4" t="inlineStr">
        <is>
          <t xml:space="preserve"> </t>
        </is>
      </c>
    </row>
    <row r="28">
      <c r="A28" s="4" t="inlineStr">
        <is>
          <t>Common stock issued for services</t>
        </is>
      </c>
      <c r="C28" s="5" t="n">
        <v>4012</v>
      </c>
      <c r="D28" s="6" t="n">
        <v>2627887</v>
      </c>
      <c r="F28" s="6" t="n">
        <v>2631899</v>
      </c>
    </row>
    <row r="29">
      <c r="A29" s="4" t="inlineStr">
        <is>
          <t>Common stock issued for services (in shares)</t>
        </is>
      </c>
      <c r="C29" s="6" t="n">
        <v>4012000</v>
      </c>
    </row>
    <row r="30">
      <c r="A30" s="4" t="inlineStr">
        <is>
          <t>Proceeds from exercise of options</t>
        </is>
      </c>
      <c r="C30" s="5" t="n">
        <v>200</v>
      </c>
      <c r="D30" s="6" t="n">
        <v>54800</v>
      </c>
      <c r="F30" s="6" t="n">
        <v>55000</v>
      </c>
    </row>
    <row r="31">
      <c r="A31" s="4" t="inlineStr">
        <is>
          <t>Proceeds from exercise of options (in shares)</t>
        </is>
      </c>
      <c r="C31" s="6" t="n">
        <v>200000</v>
      </c>
    </row>
    <row r="32">
      <c r="A32" s="4" t="inlineStr">
        <is>
          <t>Proceeds from sale of repurchase option</t>
        </is>
      </c>
      <c r="D32" s="6" t="n">
        <v>274614</v>
      </c>
      <c r="F32" s="6" t="n">
        <v>274614</v>
      </c>
    </row>
    <row r="33">
      <c r="A33" s="4" t="inlineStr">
        <is>
          <t>Ending balance at Dec. 31, 2020</t>
        </is>
      </c>
      <c r="B33" s="4" t="inlineStr">
        <is>
          <t xml:space="preserve"> </t>
        </is>
      </c>
      <c r="C33" s="5" t="n">
        <v>88512</v>
      </c>
      <c r="D33" s="5" t="n">
        <v>36664488</v>
      </c>
      <c r="E33" s="5" t="n">
        <v>-44947730</v>
      </c>
      <c r="F33" s="5" t="n">
        <v>-8194730</v>
      </c>
    </row>
    <row r="34">
      <c r="A34" s="4" t="inlineStr">
        <is>
          <t>Ending balance (in shares) at Dec. 31, 2020</t>
        </is>
      </c>
      <c r="B34" s="6" t="n">
        <v>14</v>
      </c>
      <c r="C34" s="6" t="n">
        <v>88511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187317</v>
      </c>
      <c r="C4" s="5" t="n">
        <v>-1343210</v>
      </c>
    </row>
    <row r="5">
      <c r="A5" s="3" t="inlineStr">
        <is>
          <t>Adjustments to reconcile net loss to net cash used in operating activities:</t>
        </is>
      </c>
    </row>
    <row r="6">
      <c r="A6" s="4" t="inlineStr">
        <is>
          <t>Issuance of stock options for board of directors</t>
        </is>
      </c>
      <c r="B6" s="6" t="n">
        <v>29265</v>
      </c>
      <c r="C6" s="4" t="inlineStr">
        <is>
          <t xml:space="preserve"> </t>
        </is>
      </c>
    </row>
    <row r="7">
      <c r="A7" s="4" t="inlineStr">
        <is>
          <t>Issuance of stock options for services</t>
        </is>
      </c>
      <c r="B7" s="6" t="n">
        <v>53497</v>
      </c>
      <c r="C7" s="4" t="inlineStr">
        <is>
          <t xml:space="preserve"> </t>
        </is>
      </c>
    </row>
    <row r="8">
      <c r="A8" s="4" t="inlineStr">
        <is>
          <t>Stock issued for board of directors</t>
        </is>
      </c>
      <c r="B8" s="6" t="n">
        <v>81958</v>
      </c>
      <c r="C8" s="4" t="inlineStr">
        <is>
          <t xml:space="preserve"> </t>
        </is>
      </c>
    </row>
    <row r="9">
      <c r="A9" s="4" t="inlineStr">
        <is>
          <t>Stock issued for services</t>
        </is>
      </c>
      <c r="B9" s="6" t="n">
        <v>2479399</v>
      </c>
      <c r="C9" s="6" t="n">
        <v>91414</v>
      </c>
    </row>
    <row r="10">
      <c r="A10" s="4" t="inlineStr">
        <is>
          <t>Stock issued for rent</t>
        </is>
      </c>
      <c r="B10" s="4" t="inlineStr">
        <is>
          <t xml:space="preserve"> </t>
        </is>
      </c>
      <c r="C10" s="6" t="n">
        <v>18400</v>
      </c>
    </row>
    <row r="11">
      <c r="A11" s="4" t="inlineStr">
        <is>
          <t>Issuance of warrants for services</t>
        </is>
      </c>
      <c r="B11" s="6" t="n">
        <v>297944</v>
      </c>
      <c r="C11" s="4" t="inlineStr">
        <is>
          <t xml:space="preserve"> </t>
        </is>
      </c>
    </row>
    <row r="12">
      <c r="A12" s="4" t="inlineStr">
        <is>
          <t>Imputed interest on notes payable</t>
        </is>
      </c>
      <c r="B12" s="6" t="n">
        <v>13800</v>
      </c>
      <c r="C12" s="6" t="n">
        <v>13800</v>
      </c>
    </row>
    <row r="13">
      <c r="A13" s="4" t="inlineStr">
        <is>
          <t>Day one derivative loss</t>
        </is>
      </c>
      <c r="B13" s="6" t="n">
        <v>389712</v>
      </c>
      <c r="C13" s="4" t="inlineStr">
        <is>
          <t xml:space="preserve"> </t>
        </is>
      </c>
    </row>
    <row r="14">
      <c r="A14" s="4" t="inlineStr">
        <is>
          <t>Amortization of debt discount</t>
        </is>
      </c>
      <c r="B14" s="6" t="n">
        <v>19826</v>
      </c>
      <c r="C14" s="4" t="inlineStr">
        <is>
          <t xml:space="preserve"> </t>
        </is>
      </c>
    </row>
    <row r="15">
      <c r="A15" s="4" t="inlineStr">
        <is>
          <t>Change in fair value of derivative liabilities</t>
        </is>
      </c>
      <c r="B15" s="6" t="n">
        <v>-71764</v>
      </c>
      <c r="C15" s="4" t="inlineStr">
        <is>
          <t xml:space="preserve"> </t>
        </is>
      </c>
    </row>
    <row r="16">
      <c r="A16" s="4" t="inlineStr">
        <is>
          <t>Depreciation and amortization</t>
        </is>
      </c>
      <c r="B16" s="4" t="inlineStr">
        <is>
          <t xml:space="preserve"> </t>
        </is>
      </c>
      <c r="C16" s="6" t="n">
        <v>65</v>
      </c>
    </row>
    <row r="17">
      <c r="A17" s="3" t="inlineStr">
        <is>
          <t>Changes in operating assets and liabilities:</t>
        </is>
      </c>
    </row>
    <row r="18">
      <c r="A18" s="4" t="inlineStr">
        <is>
          <t>Accounts receivable</t>
        </is>
      </c>
      <c r="B18" s="6" t="n">
        <v>-10799</v>
      </c>
      <c r="C18" s="6" t="n">
        <v>-6034</v>
      </c>
    </row>
    <row r="19">
      <c r="A19" s="4" t="inlineStr">
        <is>
          <t>Prepaid rent</t>
        </is>
      </c>
      <c r="B19" s="6" t="n">
        <v>-6696</v>
      </c>
      <c r="C19" s="4" t="inlineStr">
        <is>
          <t xml:space="preserve"> </t>
        </is>
      </c>
    </row>
    <row r="20">
      <c r="A20" s="4" t="inlineStr">
        <is>
          <t>Accounts payable</t>
        </is>
      </c>
      <c r="B20" s="6" t="n">
        <v>-4893</v>
      </c>
      <c r="C20" s="6" t="n">
        <v>310473</v>
      </c>
    </row>
    <row r="21">
      <c r="A21" s="4" t="inlineStr">
        <is>
          <t>Accrued liabilities</t>
        </is>
      </c>
      <c r="B21" s="6" t="n">
        <v>297854</v>
      </c>
      <c r="C21" s="6" t="n">
        <v>154548</v>
      </c>
    </row>
    <row r="22">
      <c r="A22" s="4" t="inlineStr">
        <is>
          <t>Right of use asset and liability</t>
        </is>
      </c>
      <c r="B22" s="6" t="n">
        <v>26828</v>
      </c>
      <c r="C22" s="4" t="inlineStr">
        <is>
          <t xml:space="preserve"> </t>
        </is>
      </c>
    </row>
    <row r="23">
      <c r="A23" s="4" t="inlineStr">
        <is>
          <t>Net cash used in operating activities</t>
        </is>
      </c>
      <c r="B23" s="6" t="n">
        <v>-591386</v>
      </c>
      <c r="C23" s="6" t="n">
        <v>-760544</v>
      </c>
    </row>
    <row r="24">
      <c r="A24" s="3" t="inlineStr">
        <is>
          <t>CASH FLOWS FROM INVESTING ACTIVITIES</t>
        </is>
      </c>
    </row>
    <row r="25">
      <c r="A25" s="4" t="inlineStr">
        <is>
          <t>Deposit escrow</t>
        </is>
      </c>
      <c r="B25" s="6" t="n">
        <v>25000</v>
      </c>
      <c r="C25" s="6" t="n">
        <v>-25000</v>
      </c>
    </row>
    <row r="26">
      <c r="A26" s="4" t="inlineStr">
        <is>
          <t>Note receivable</t>
        </is>
      </c>
      <c r="B26" s="6" t="n">
        <v>-17500</v>
      </c>
      <c r="C26" s="4" t="inlineStr">
        <is>
          <t xml:space="preserve"> </t>
        </is>
      </c>
    </row>
    <row r="27">
      <c r="A27" s="4" t="inlineStr">
        <is>
          <t>Security deposit</t>
        </is>
      </c>
      <c r="B27" s="6" t="n">
        <v>-1589</v>
      </c>
      <c r="C27" s="4" t="inlineStr">
        <is>
          <t xml:space="preserve"> </t>
        </is>
      </c>
    </row>
    <row r="28">
      <c r="A28" s="4" t="inlineStr">
        <is>
          <t>Net cash used in investing activities</t>
        </is>
      </c>
      <c r="B28" s="6" t="n">
        <v>5911</v>
      </c>
      <c r="C28" s="6" t="n">
        <v>-25000</v>
      </c>
    </row>
    <row r="29">
      <c r="A29" s="3" t="inlineStr">
        <is>
          <t>CASH FLOWS FROM FINANCING ACTIVITIES:</t>
        </is>
      </c>
    </row>
    <row r="30">
      <c r="A30" s="4" t="inlineStr">
        <is>
          <t>Proceeds from loans payable - related parties</t>
        </is>
      </c>
      <c r="B30" s="6" t="n">
        <v>750</v>
      </c>
      <c r="C30" s="6" t="n">
        <v>39319</v>
      </c>
    </row>
    <row r="31">
      <c r="A31" s="4" t="inlineStr">
        <is>
          <t>Payments on loans payable - related parties</t>
        </is>
      </c>
      <c r="B31" s="6" t="n">
        <v>-59751</v>
      </c>
      <c r="C31" s="4" t="inlineStr">
        <is>
          <t xml:space="preserve"> </t>
        </is>
      </c>
    </row>
    <row r="32">
      <c r="A32" s="4" t="inlineStr">
        <is>
          <t>Proceeds on convertible note payable</t>
        </is>
      </c>
      <c r="B32" s="6" t="n">
        <v>280000</v>
      </c>
      <c r="C32" s="4" t="inlineStr">
        <is>
          <t xml:space="preserve"> </t>
        </is>
      </c>
    </row>
    <row r="33">
      <c r="A33" s="4" t="inlineStr">
        <is>
          <t>Payments on notes payable</t>
        </is>
      </c>
      <c r="B33" s="6" t="n">
        <v>68200</v>
      </c>
      <c r="C33" s="4" t="inlineStr">
        <is>
          <t xml:space="preserve"> </t>
        </is>
      </c>
    </row>
    <row r="34">
      <c r="A34" s="4" t="inlineStr">
        <is>
          <t>Payments on notes payable</t>
        </is>
      </c>
      <c r="B34" s="4" t="inlineStr">
        <is>
          <t xml:space="preserve"> </t>
        </is>
      </c>
      <c r="C34" s="6" t="n">
        <v>-36000</v>
      </c>
    </row>
    <row r="35">
      <c r="A35" s="4" t="inlineStr">
        <is>
          <t>Proceeds from sale of repurchase option</t>
        </is>
      </c>
      <c r="B35" s="6" t="n">
        <v>274614</v>
      </c>
      <c r="C35" s="6" t="n">
        <v>736250</v>
      </c>
    </row>
    <row r="36">
      <c r="A36" s="4" t="inlineStr">
        <is>
          <t>Proceeds from exercise of options</t>
        </is>
      </c>
      <c r="B36" s="6" t="n">
        <v>55000</v>
      </c>
      <c r="C36" s="4" t="inlineStr">
        <is>
          <t xml:space="preserve"> </t>
        </is>
      </c>
    </row>
    <row r="37">
      <c r="A37" s="4" t="inlineStr">
        <is>
          <t>Proceeds from sale of common stock</t>
        </is>
      </c>
      <c r="B37" s="4" t="inlineStr">
        <is>
          <t xml:space="preserve"> </t>
        </is>
      </c>
      <c r="C37" s="6" t="n">
        <v>68750</v>
      </c>
    </row>
    <row r="38">
      <c r="A38" s="4" t="inlineStr">
        <is>
          <t>Net cash provided by financing activities</t>
        </is>
      </c>
      <c r="B38" s="6" t="n">
        <v>618813</v>
      </c>
      <c r="C38" s="6" t="n">
        <v>808319</v>
      </c>
    </row>
    <row r="39">
      <c r="A39" s="4" t="inlineStr">
        <is>
          <t>Changes in cash and cash equivalents</t>
        </is>
      </c>
      <c r="B39" s="6" t="n">
        <v>33338</v>
      </c>
      <c r="C39" s="6" t="n">
        <v>22775</v>
      </c>
    </row>
    <row r="40">
      <c r="A40" s="4" t="inlineStr">
        <is>
          <t>Cash and cash equivalents, beginning of period</t>
        </is>
      </c>
      <c r="B40" s="6" t="n">
        <v>24159</v>
      </c>
      <c r="C40" s="6" t="n">
        <v>1384</v>
      </c>
    </row>
    <row r="41">
      <c r="A41" s="4" t="inlineStr">
        <is>
          <t>Cash and cash equivalents, end of period</t>
        </is>
      </c>
      <c r="B41" s="6" t="n">
        <v>57497</v>
      </c>
      <c r="C41" s="6" t="n">
        <v>24159</v>
      </c>
    </row>
    <row r="42">
      <c r="A42" s="3" t="inlineStr">
        <is>
          <t>Supplemental disclosures of cash flow information:</t>
        </is>
      </c>
    </row>
    <row r="43">
      <c r="A43" s="4" t="inlineStr">
        <is>
          <t>Cash paid for interest</t>
        </is>
      </c>
      <c r="B43" s="4" t="inlineStr">
        <is>
          <t xml:space="preserve"> </t>
        </is>
      </c>
      <c r="C43" s="6" t="n">
        <v>5805</v>
      </c>
    </row>
    <row r="44">
      <c r="A44" s="4" t="inlineStr">
        <is>
          <t>Cash paid for income taxes</t>
        </is>
      </c>
      <c r="B44" s="4" t="inlineStr">
        <is>
          <t xml:space="preserve"> </t>
        </is>
      </c>
      <c r="C44" s="6" t="n">
        <v>7057</v>
      </c>
    </row>
    <row r="45">
      <c r="A45" s="3" t="inlineStr">
        <is>
          <t>Non cash investing and financing activities:</t>
        </is>
      </c>
    </row>
    <row r="46">
      <c r="A46" s="4" t="inlineStr">
        <is>
          <t>Common stock issued for conversion of accounts payable</t>
        </is>
      </c>
      <c r="B46" s="6" t="n">
        <v>152500</v>
      </c>
      <c r="C46" s="4" t="inlineStr">
        <is>
          <t xml:space="preserve"> </t>
        </is>
      </c>
    </row>
    <row r="47">
      <c r="A47" s="4" t="inlineStr">
        <is>
          <t>Common stock issued for merchant equity liability</t>
        </is>
      </c>
      <c r="B47" s="4" t="inlineStr">
        <is>
          <t xml:space="preserve"> </t>
        </is>
      </c>
      <c r="C47" s="5" t="n">
        <v>148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AppTech Corp. (“AppTech”
or the “Company”) is a Wyoming Corporation incorporated on July 2, 1998. AppTech Corp. is a FinTech company providing
electronic payment processing technologies and merchant services..These technologies allow businesses to accept cashless and/or
contactless payments, such as credit cards, ACH, wireless payments, and more. Their patented, exclusively licensed and/or proprietary
merchant services software offers or will offer integrated solutions for frictionless digital and mobile payment acceptance; AppTech
is supplementing these capabilities with software that solves for multi-use case, multi-channel, API-driven, account-based issuer
processing for card, digital tokens, and payment transfer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Also see Note 3. 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five financial institutions to service
their merchants for which represented 100% of accounts receivable as of December 31, 2020 and 2019. The loss of one of these financial
institutions would not have a significant impact on the Company’s operations as there are additional financial institutions
available to the Company. For the years ended December 31, 2020 and 2019, the one merchant (customer) represented approximately
36% and 39% of the total revenues, respectively. The loss of this customer would have significant impact on the Company’s
operations.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Consideration paid to customers such
as amounts earned under our customer equity incentive program, are recorded as a reduction to revenue. There were no amounts paid
or incurred during the years ended December 31, 2020 and 2019.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0 on recurring basis:
December 31, 2020
Total Carrying
Level 1 Level 2 Level 3 Value
Derivative liabilities — — 597,948 597,948 See Note 7 for discussion of valuation
and roll forward related to derivative liabilitie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0 and 2019 were $49,250 and $82,057,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0 and 2019, there were no asset impairments.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0,
management determined that there were no variable lease cos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0 and 2019,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7,574,201 and 5,122,627 for the years ended December 31, 2020 and 2019, respectively.
The weighted average number of common stock equivalents is not included in diluted income (loss) per share, because the effects
are anti-dilutive.
December 31, 2020 December 31, 2019
Series A preferred stock 10,920 10,920
Convertible debt 6,026,281 5,111,707
Warrants 200,000 —
Options 7,707,500 —
Common stock 3,629,500 —
17,574,201 5,122,627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 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33:00Z</dcterms:created>
  <dcterms:modified xmlns:dcterms="http://purl.org/dc/terms/" xmlns:xsi="http://www.w3.org/2001/XMLSchema-instance" xsi:type="dcterms:W3CDTF">2021-03-31T15:33:00Z</dcterms:modified>
</cp:coreProperties>
</file>